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Liquidity and Uncertainties" sheetId="11" state="visible" r:id="rId11"/>
    <sheet xmlns:r="http://schemas.openxmlformats.org/officeDocument/2006/relationships" name="Cash, Cash Equivalents and Mark" sheetId="12" state="visible" r:id="rId12"/>
    <sheet xmlns:r="http://schemas.openxmlformats.org/officeDocument/2006/relationships" name="Convertible Promissory Notes - " sheetId="13" state="visible" r:id="rId13"/>
    <sheet xmlns:r="http://schemas.openxmlformats.org/officeDocument/2006/relationships" name="Advances Payable-Related Party"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capitaliz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rse Merger (Tables)" sheetId="24" state="visible" r:id="rId24"/>
    <sheet xmlns:r="http://schemas.openxmlformats.org/officeDocument/2006/relationships" name="Cash, Cash Equivalents and Ma25"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Business and Ba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verse Merger (Details)" sheetId="31" state="visible" r:id="rId31"/>
    <sheet xmlns:r="http://schemas.openxmlformats.org/officeDocument/2006/relationships" name="Reverse Merger - Allocation of " sheetId="32" state="visible" r:id="rId32"/>
    <sheet xmlns:r="http://schemas.openxmlformats.org/officeDocument/2006/relationships" name="Reverse Merger - Convertible Pr" sheetId="33" state="visible" r:id="rId33"/>
    <sheet xmlns:r="http://schemas.openxmlformats.org/officeDocument/2006/relationships" name="Reverse Merger - Stock Based Co" sheetId="34" state="visible" r:id="rId34"/>
    <sheet xmlns:r="http://schemas.openxmlformats.org/officeDocument/2006/relationships" name="Liquidity and Uncertainties (De" sheetId="35" state="visible" r:id="rId35"/>
    <sheet xmlns:r="http://schemas.openxmlformats.org/officeDocument/2006/relationships" name="Cash, Cash Equivalents and Ma36" sheetId="36" state="visible" r:id="rId36"/>
    <sheet xmlns:r="http://schemas.openxmlformats.org/officeDocument/2006/relationships" name="Convertible Promissory Notes 37" sheetId="37" state="visible" r:id="rId37"/>
    <sheet xmlns:r="http://schemas.openxmlformats.org/officeDocument/2006/relationships" name="Advances Payable-Related Party " sheetId="38" state="visible" r:id="rId38"/>
    <sheet xmlns:r="http://schemas.openxmlformats.org/officeDocument/2006/relationships" name="Stockholders' Equity (Deficit) " sheetId="39" state="visible" r:id="rId39"/>
    <sheet xmlns:r="http://schemas.openxmlformats.org/officeDocument/2006/relationships" name="Stock-based Compensation - Stoc" sheetId="40" state="visible" r:id="rId40"/>
    <sheet xmlns:r="http://schemas.openxmlformats.org/officeDocument/2006/relationships" name="Stock-based Compensation - Expe" sheetId="41" state="visible" r:id="rId41"/>
    <sheet xmlns:r="http://schemas.openxmlformats.org/officeDocument/2006/relationships" name="Stock-based Compensation - Unre"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Income Taxes - Net Operating Lo" sheetId="45" state="visible" r:id="rId45"/>
    <sheet xmlns:r="http://schemas.openxmlformats.org/officeDocument/2006/relationships" name="Income Taxes - Research and Dev" sheetId="46" state="visible" r:id="rId46"/>
    <sheet xmlns:r="http://schemas.openxmlformats.org/officeDocument/2006/relationships" name="Income Taxes - Valuation Allowa" sheetId="47" state="visible" r:id="rId47"/>
    <sheet xmlns:r="http://schemas.openxmlformats.org/officeDocument/2006/relationships" name="Income Taxes - Deferred Tax Ass" sheetId="48" state="visible" r:id="rId48"/>
    <sheet xmlns:r="http://schemas.openxmlformats.org/officeDocument/2006/relationships" name="Income Taxes - Effective Income" sheetId="49" state="visible" r:id="rId49"/>
    <sheet xmlns:r="http://schemas.openxmlformats.org/officeDocument/2006/relationships" name="Recapitalization (Details)"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462">
  <si>
    <t>Document and Entity Information - USD ($)</t>
  </si>
  <si>
    <t>12 Months Ended</t>
  </si>
  <si>
    <t>Dec. 31, 2016</t>
  </si>
  <si>
    <t>Mar. 24, 2017</t>
  </si>
  <si>
    <t>Jun. 30, 2016</t>
  </si>
  <si>
    <t>Document and Entity Information</t>
  </si>
  <si>
    <t>Entity Registrant Name</t>
  </si>
  <si>
    <t>MADRIGAL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Marketable securities</t>
  </si>
  <si>
    <t>Other receivable - related party</t>
  </si>
  <si>
    <t>Prepaid expenses and other current assets</t>
  </si>
  <si>
    <t>Total current assets</t>
  </si>
  <si>
    <t>Property and equipment, net</t>
  </si>
  <si>
    <t>Total assets</t>
  </si>
  <si>
    <t>Current liabilities:</t>
  </si>
  <si>
    <t>Accounts payable</t>
  </si>
  <si>
    <t>Accrued expenses</t>
  </si>
  <si>
    <t>Convertible promissory notes payable - related parties</t>
  </si>
  <si>
    <t>Advances payable - related party</t>
  </si>
  <si>
    <t>Accrued interest on advances - related party</t>
  </si>
  <si>
    <t>Total current liabilities</t>
  </si>
  <si>
    <t>Total liabilities</t>
  </si>
  <si>
    <t>Stockholders' equity:</t>
  </si>
  <si>
    <t>Preferred stock, par value $0.0001 per share authorized: 5,000,000 shares at December 31, 2016 and December 31, 2015; no shares issued and outstanding at each of December 31, 2016 and December 31, 2015</t>
  </si>
  <si>
    <t xml:space="preserve"> </t>
  </si>
  <si>
    <t>Common stock, par value $0.0001 per share authorized: 200,000,000 shares at December 31, 2016 and December 31, 2015, respectively; 11,951,866 and 176,158 shares issued and outstanding at December 31, 2016 and December 31, 2015, respectively</t>
  </si>
  <si>
    <t>Additional paid-in-capital</t>
  </si>
  <si>
    <t>Accumulated other comprehensive income</t>
  </si>
  <si>
    <t>Accumulated deficit</t>
  </si>
  <si>
    <t>Total stockholders' equity (deficit)</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t>
  </si>
  <si>
    <t>Operating expenses:</t>
  </si>
  <si>
    <t>Research and development</t>
  </si>
  <si>
    <t>General and administrative</t>
  </si>
  <si>
    <t>Total operating expenses</t>
  </si>
  <si>
    <t>Loss from operations</t>
  </si>
  <si>
    <t>Interest expense</t>
  </si>
  <si>
    <t>Interest income</t>
  </si>
  <si>
    <t>Net loss</t>
  </si>
  <si>
    <t>Net loss per common share:</t>
  </si>
  <si>
    <t>Basic and diluted net loss per common share (in dollars per share)</t>
  </si>
  <si>
    <t>Basic and diluted weighted average number of common shares outstanding</t>
  </si>
  <si>
    <t>Consolidated Statements of Comprehensive Loss - USD ($)</t>
  </si>
  <si>
    <t>Consolidated Statements of Comprehensive Loss</t>
  </si>
  <si>
    <t>Net Loss</t>
  </si>
  <si>
    <t>Other comprehensive income (loss):</t>
  </si>
  <si>
    <t>Unrealized gain on available-for-sale securities</t>
  </si>
  <si>
    <t>Comprehensive loss</t>
  </si>
  <si>
    <t>Consolidated Statements of Stockholders' Equity - USD ($)</t>
  </si>
  <si>
    <t>Common stock</t>
  </si>
  <si>
    <t>Additional paid-in Capital</t>
  </si>
  <si>
    <t>Accumulated other comprehensive income (loss)</t>
  </si>
  <si>
    <t>Total</t>
  </si>
  <si>
    <t>Balance at Dec. 31, 2014</t>
  </si>
  <si>
    <t>Balance (in shares) at Dec. 31, 2014</t>
  </si>
  <si>
    <t>Increase (Decrease) in Stockholders' Equity</t>
  </si>
  <si>
    <t>Issuance of restricted common shares</t>
  </si>
  <si>
    <t>Issuance of restricted common shares (in shares)</t>
  </si>
  <si>
    <t>Balance at Dec. 31, 2015</t>
  </si>
  <si>
    <t>Balance (in shares) at Dec. 31, 2015</t>
  </si>
  <si>
    <t>Related party debt restructuring</t>
  </si>
  <si>
    <t>Conversion of convertible notes and related accrued interest to common stock</t>
  </si>
  <si>
    <t>Conversion of convertible notes and related accrued interest to common stock (in shares)</t>
  </si>
  <si>
    <t>Retirement of restricted stock</t>
  </si>
  <si>
    <t>Retirement of restricted stock (in shares)</t>
  </si>
  <si>
    <t>Acquisition of Synta</t>
  </si>
  <si>
    <t>Acquisition of Synta (in shares)</t>
  </si>
  <si>
    <t>Issuance of shares to financial advisors in connection with Merger</t>
  </si>
  <si>
    <t>Issuance of shares to financial advisors in connection with Merger (in shares)</t>
  </si>
  <si>
    <t>Issuance of common shares in equity offering, net of transaction costs</t>
  </si>
  <si>
    <t>Issuance of common shares in equity offering, net of transaction costs ( in shares)</t>
  </si>
  <si>
    <t>Compensation related to share-based awards</t>
  </si>
  <si>
    <t>Balance at Dec. 31, 2016</t>
  </si>
  <si>
    <t>Balance (in shares) at Dec. 31, 2016</t>
  </si>
  <si>
    <t>Consolidated Statements of Cash Flows - USD ($)</t>
  </si>
  <si>
    <t>Cash flows from operating activities:</t>
  </si>
  <si>
    <t>Adjustments to reconcile net loss to net cash used in operating activities:</t>
  </si>
  <si>
    <t>PIK interest expense on convertible promissory notes payable - related parties</t>
  </si>
  <si>
    <t>Stock-based compensation expense</t>
  </si>
  <si>
    <t>Other share based compensation</t>
  </si>
  <si>
    <t>Depreciation and amortization</t>
  </si>
  <si>
    <t>Changes in operating assets and liabilities:</t>
  </si>
  <si>
    <t>Accounts receivable - related parties</t>
  </si>
  <si>
    <t>Accrued expense</t>
  </si>
  <si>
    <t>Accrued interest - related party</t>
  </si>
  <si>
    <t>Net cash used in operating activities</t>
  </si>
  <si>
    <t>Cash flows from investing activities:</t>
  </si>
  <si>
    <t>Cash received from merger transaction</t>
  </si>
  <si>
    <t>Purchases of marketable securities</t>
  </si>
  <si>
    <t>Sales and maturities of marketable securities</t>
  </si>
  <si>
    <t>Purchases of property and equipment</t>
  </si>
  <si>
    <t>Net proceeds from the sale of property, equipment and other assets</t>
  </si>
  <si>
    <t>Release of restricted cash</t>
  </si>
  <si>
    <t>Net cash provided by investing activities</t>
  </si>
  <si>
    <t>Cash flows from financing activities:</t>
  </si>
  <si>
    <t>Proceeds from issuance of common stock, net of transaction costs</t>
  </si>
  <si>
    <t>Proceeds from convertible notes - related parties</t>
  </si>
  <si>
    <t>Proceeds from advances-related party</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Exchange of related party advances payable for convertible notes</t>
  </si>
  <si>
    <t>Organization, Business and Basis of Presentation</t>
  </si>
  <si>
    <t>1. Organization, Business and Basis of Presentation
Organization and Business
Madrigal Pharmaceuticals, Inc. (the "Company" or "Madrigal") was incorporated on August 19, 2011 and commenced operations in September 2011. On September 14, 2011, the Company entered into an Assignment and Issuance Agreement pursuant to which the Company was assigned the rights, title and interest in and to the tangible and intangible assets owned by Bay City Capital Fund IV, L.P. ("Lender A") and Bay City Capital Fund IV Co-Investment Fund, L.P ("Lender B" and together with Lender A, "BCC"), in exchange for the assumption of outstanding convertible promissory notes. Assets contributed to the Company were primarily intangible assets related to several drug development programs of VIA Pharmaceuticals, Inc. ("VIA"), which was an investee company of BCC.
The underlying assets of VIA transferred to BCC and subsequently contributed to the Company were notionally valued at $3 million. BCC credit bid $3 million for the VIA assets as part of an assignment for the benefit of creditors process. Due to the common control nature of the transaction and in accordance with accounting principles generally accepted in the United States of America ("GAAP"), the assigned assets and liabilities were recorded by the Company at their respective carryover basis which was zero for the tangible and intangible assets and $23.4 million for the assumed debt. In 2012, Madrigal entered into a transaction with Tallikut Pharmaceuticals, Inc. ("Tallikut") whereby Madrigal sold certain assets to Tallikut in exchange for the assumption of $2 million of convertible promissory notes. On July 22, 2016 the Company completed a reverse merger (the "Merger") into Synta Pharmaceuticals Corp. ("Synta") (see Note 3). Upon the consummation of the Merger, the historical financial statements of Madrigal become the Company's historical financial statements. Accordingly, the historical financial statements of Madrigal are included in the comparative prior periods.
The Company is developing novel, high-quality small-molecule drugs addressing major unmet needs in cardiovascular and metabolic diseases. The lead compound MGL-3196 is being advanced for non-alcoholic steatohepatitis (NASH), a liver disease that commonly affects people with metabolic diseases such as obesity and diabetes, and indications in dyslipidemia, particularly genetic dyslipidemias such as familial hypercholesterolemia, or FH, including both homozygous and heterozygous forms of the disease. The Company initiated a Phase II study of MGL-3196 in NASH in October of this year. In February of 2017, the Company initiated a Phase II study of MGL-3196 in patients with Heterozygous Familial Hypercholesterolemia (HeFH).</t>
  </si>
  <si>
    <t>Summary of Significant Accounting Policies</t>
  </si>
  <si>
    <t>2. 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16 and 2015,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16 and 2015,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6, the Company's financial assets valued based on Level 1 inputs consisted of cash and cash equivalents in a money market fund and its financial assets valued based on Level 2 inputs consisted of high-grade corporate bonds and commercial paper. During the years ended December 31, 2016 and 2015, the Company did not have any transfers of financials assets between Levels 1 and 2. As of December 31, 2016,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1 &amp; 2 clinical trials, all of which are considered research and development expenditures.
Patents
Costs to secure and defend patents are expensed as incurred and are classified as general and administrative expense in the Company's statements of operations. Patent expenses were approximately $242,000 and $62,000 for the years ended December 31, 2016 and 2015, respectively.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6 and 2015,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December 31,
2016
2015
Common stock options
—
Unvested restricted common stock
—
Conversion option on promissory notes—related parties
—
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March 2016, the FASB, issued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No. 2015-17, Income Taxes (Topic 740), Balance Sheet Classification of Deferred Taxes. This ASU is intended to simplify the presentation of deferred income taxes by requiring that deferred tax liabilities and assets be classified as noncurrent in a classified statement of financial position. The amendments in this ASU are effective for annual periods beginning after December 15, 2016, and interim periods within those annual periods, with early application permitted. The Company adopted ASU No. 2015-17 effective December 31, 2016.
In August 2014, the FASB issued ASU No. 2014-15,— Presentation of Financial Statements—Going Concern (Subtopic 205-40): Disclosure of Uncertainties about an Entity's Ability to Continue as a Going Concern .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with early application permitted. The Company adopted ASU No. 2014-15 effective December 31, 2016.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The amendments in this update apply prospectively to all share-based payment awards that are granted or modified on or after the effective date, or retrospectively to all awards with performance targets that are outstanding as of the beginning of the earliest annual period presented in the consolidated financial statements, and to all new or modified awards thereafter. ASU No. 2014-12 is effective for annual periods and interim periods within those annual periods, beginning after December 15, 2015. The Company adopted ASU No. 2014-12 effective January 1, 2016.</t>
  </si>
  <si>
    <t>Reverse Merger</t>
  </si>
  <si>
    <t>3. Reverse Merger
On July 22, 2016, the Company, Synta and Saffron Merger Sub, Inc., a wholly-owned subsidiary of Synta ("Merger Sub"), completed their merger transaction pursuant to which Merger Sub merged with and into the Company with the Company becoming a wholly-owned subsidiary of Synta and the surviving corporation of the merger. Each outstanding share of private Madrigal common stock was converted into 0.1593 shares of common stock of the post-merger combined company. As a result, Synta issued 7.3 million shares of common stock to the stockholders of private Madrigal in exchange for common shares of private Madrigal. For accounting purposes, the Company is considered to be acquiring Synta in the merger. The Company was determined to be the accounting acquirer based upon the terms of the Merger Agreement and other factors including: (i) Madrigal security holders own approximately 64% of the voting interests of the combined company immediately following the closing of the merger; (ii) directors appointed by Madrigal hold a majority of board seats in the combined company; and (iii) Madrigal management hold a majority of the key positions in the management of the combined company. As the accounting acquirer, the Company's assets and liabilities continue to be recorded at their historical carrying amounts and the historical operations that will be reflected in the financial statements will be those of the Company.
Immediately prior to the closing of the merger, Synta completed a one-for-35 reverse stock split. Following the reverse stock split and the merger, the post-merger combined company had approximately 11.3 million shares outstanding and the former stockholders of the Company owned approximately 64% of the outstanding capital stock of the post-merger combined company. The impact of the recapitalization of the Company has been retroactively applied to all periods presented.
Upon the closing of the merger transaction, the Company incurred an expense for a success fee of $750,000 in cash, plus settled $750,000 for both parties in shares of the post-merger combined company's common stock with a third party financial advisor.
Purchase Price
Pursuant to the Merger Agreement, Synta issued to Madrigal stockholders a number of shares of Synta common stock representing approximately 64% of the outstanding shares of common stock of the combined company. The purchase price, which represents the consideration transferred to Synta stockholders in the reverse merger is calculated based on the number of shares of common stock of the combined company that Synta stockholders will own as of the closing of the merger, which consists of the following:
Number of shares of the combined company to be owned by Synta stockholders(1)
Multiplied by the fair value of Synta common stock(2)
$
​
​
​
​
​
Purchase price (in thousands)
$
​
​
​
​
​
(1)
Represents the number of shares of common stock of the combined company that Synta stockholders owned as of the closing of the merger pursuant to the Merger Agreement, including restricted stock awards and common stock underlying outstanding restricted stock units attributed to pre-combination services rendered by certain Synta employees and directors. This amount is calculated as 3,937,309 shares of Synta common stock outstanding as of July 22, 2016, including unvested restricted common stock, plus 95,425 shares of Synta common stock issuable pursuant to restricted stock units, net of tax withholdings, that vested immediately upon closing of the merger. The number of shares of common stock Synta issued to Madrigal stockholders was 7,253,655, calculated pursuant to the terms of the Merger Agreement based on Synta's common stock outstanding as of July 22, 2016.
(2)
The fair value of Synta common stock used in determining the purchase price was $9.48, which was derived from the $0.2709 per share closing price of Synta common stock on July 21, 2016, the current price at the time of the closing, adjusted for the 1-for-35 reverse stock split.
Under the acquisition method of accounting, the total purchase price is allocated to the acquired tangible and intangible assets and assumed liabilities of Synta based on their estimated fair values as of the merger closing date. The excess of the purchase price over the fair value of assets acquired and liabilities assumed, if any, is allocated to goodwill. The allocation of the purchase price to the acquired assets and liabilities assumed of Synta based on the fair values as of July 22, 2016 is as follows, including measurement period adjustments since the fair values presented in the Company's Form 10-Q for the quarter ended September 30, 2016 (in thousands):
July 22, 2016
Measurement
July 22 2016
Cash, cash equivalents and marketable securities
$
$
Prepaid expenses and other currents assets
Property and equipment, net
Accounts payable, accrued expenses and other liabilities
)
)
Term loans and capital lease obligations
)
)
In-process research and development
Goodwill
)
—
​
​
​
​
​
​
​
​
​
​
​
Net assets acquired
$
$
​
​
​
​
​
​
​
​
​
​
​
​
​
​
​
​
​
​
​
​
​
​
The Company's measurement period adjustments were complete as of December 31, 2016. As a result of the measurement period adjustments recorded above, there was no gain or losses on the disposed tangible or intangible assets.
Convertible Promissory Notes-Related Parties
Immediately prior to the consummation of the merger, the September 14, 2011, September 16, 2011 and March 1, 2016 (amended and restated April 13, 2016) convertible note issuances outstanding totaling $47.6 million on July 22, including accrued but unpaid interest, were converted into 7.1 million shares of common stock on a post-split basis of the Company pursuant to their respective amended and restated terms (see Note 6).
Bonus Plan Awards
Pursuant to the terms of the Change in Control Bonus Plan, the participants therein received 0.6 million shares of common stock of the Company from certain former stockholders of the Company in connection with the merger, which represented 7.87% of Madrigal's common shares outstanding at the time of the merger. The Company recorded $5.4 million in stock compensation associated with the transaction (see Note 9).
Stock Based Compensation
Following the consummation of the merger, the Company issued a combined 208,255 shares of restricted common stock and 557,386 stock options to purchase shares of common stock to the new Chief Executive Officer, Chief Medical Officer and Executive Vice President, and Chief Financial Officer and Senior Vice President.</t>
  </si>
  <si>
    <t>Liquidity and Uncertainties</t>
  </si>
  <si>
    <t>4.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and other government regulations.
The Company has incurred losses since inception, including approximately $26,388,000 for the year ended December 31, 2016, resulting in an accumulated deficit of approximately $75,307,000 and $48,920,000 as of December 31, 2016 and 2015, respectively. Management expects to incur losses for the foreseeable future. To date, the Company has funded its operations primarily through the issuance of convertible debt (see Note 6), the proceeds from the Merger on July 22, 2016 (see Note 3) and proceeds from the Company's at-the-market issuance sales agreement (see Note 8).
The Company believes that its cash, cash equivalents and marketable securities at December 31, 2016, as well as proceeds raised from its at-the-market issuances agreement during the first quarter of 2017 (see Note 14), will be sufficient to fund operations into the second quarter of 2018.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in which those concerns are relieved.</t>
  </si>
  <si>
    <t>Cash, Cash Equivalents and Marketable Securities</t>
  </si>
  <si>
    <t>5. Cash, Cash Equivalents and Marketable Securities
A summary of cash, cash equivalents and available-for-sale marketable securities held by the Company as of December 31, 2016 and December 31, 2015 is as follows:
December 31, 2016
Amortized
Unrealized
Unrealized
Fair
Cash and cash equivalents:
Cash and money market funds (Level 1)
$
$
—
$
—
$
Corporate debt securities due within 3 months of date of purchase (Level 2)
—
—
—
—
​
​
​
​
​
​
​
​
​
​
​
​
​
​
Total cash and cash equivalents
—
—
Marketable securities:
Corporate debt securities due within 1 year of date of purchase (Level 2)
—
​
​
​
​
​
​
​
​
​
​
​
​
​
​
Total cash, cash equivalents and marketable securities
$
$
$
—
$
​
​
​
​
​
​
​
​
​
​
​
​
​
​
​
​
​
​
​
​
​
​
​
​
​
​
​
​
December 31, 2015
Amortized
Unrealized
Unrealized
Fair
Cash and cash equivalents:
Cash and money market funds (Level 1)
$
$
—
$
—
$
​
​
​
​
​
​
​
​
​
​
​
​
​
​
Total cash, cash equivalents and marketable securities
$
$
—
$
—
$
​
​
​
​
​
​
​
​
​
​
​
​
​
​
​
​
​
​
​
​
​
​
​
​
​
​
​
​</t>
  </si>
  <si>
    <t>Convertible Promissory Notes - Related Parties</t>
  </si>
  <si>
    <t>6. Convertible Promissory Notes—Related Parties
Convertible Promissory Note Amendments:
Effective April 13, 2016, the Lenders collectively waived all accrued and unpaid interest under all of the convertible notes. The total accrued and waived interest amounted to $13,680,000. The Lenders also agreed that no additional interest on these notes would be accrued through the date on which the Merger is consummated or terminated. On April 13, 2016, the Company reduced the convertible notes payable by the waived accrued interest less $2,456,000 of accrued interest for the period April 14, 2016 through the maturity date of December 31, 2016, as required under Troubled Debt Restructuring accounting guidance. The net waived interest of $11,224,000 was recorded as an increase in Additional Paid in Capital ("APIC") at the time of the amendment as the notes were held by related parties. The remaining $2,456,000 of accrued interest was recorded as an increase in APIC upon conversion at the Merger.
September 14, 2011 Notes
The Company was assigned convertible promissory notes ("the September 14, 2011 Notes") pursuant to an Assignment and Issuance Agreement with Lender A and Lender B or collectively the "Lender(s)". Lender A and Lender B are stockholders of the Company. Interest on the outstanding principal accrued and compounded monthly at 8% per annum. Accrued and unpaid interest was to be either paid upon principal repayment or converted with the outstanding principal amount. The notes were collateralized by all assets of the Company. The initial maturity date was December 31, 2012 but was amended on various dates extending the maturity date to December 31, 2016. The September 14, 2011 Notes could be converted as follows:
(a) Optional Conversion—Third Party Financing. At any time following the closing of a preferred equity financing with an outside investor ("Third Party"), all outstanding principal and interest ("Accreted Value") may, at the option of the Lenders, be converted into equity securities of private Madrigal, having the same rights, preferences and privileges as the securities issued in the Third Party financing ("Third Party Led Securities"). The numbers of shares to be issued upon such conversion shall be equal to the quotient obtained by dividing (a) the Accreted Value on the date of conversion by (b) eighty percent (80%) of the per share purchase price of the Third Party Led Securities.
(b) Optional Conversion—Series A Preferred Stock. At any time, all Accreted Value may, at the option of the Lenders, be converted into shares of private Madrigal's Series A Preferred Stock. The number of shares of Series A Preferred Stock to be issued upon such conversion shall be equal to the quotient obtained by dividing (a) the Accreted Value on the date of conversion by (b) the original issue prices of the Series A Preferred Stock.
(c) Optional Conversion—Common Stock. At any time, Lenders may convert all or any portion of the Accreted Value of the Note into common shares of private Madrigal with the number of common shares issuable upon such conversion to equal the quotient obtained by dividing (a) the Accreted Value on the date of conversion by (b) 14.29759. Any Third Party Led Securities and Series A Preferred Stock issued to the Lenders shall be convertible at any time at the option of Lenders into common stock of private Madrigal.
(d) Mandatory Conversion. If the principal and interest of the convertible note has not been repaid in full by the maturity date, the Accreted Value shall automatically convert into common stock of private Madrigal. The conversion price shall equal to the per share value of private Madrigal's common stock at the time of conversion.
September 14, 2011 Notes (Amended and Restated April 13, 2016)
On April 13, 2016, the Company amended and restated the terms to modify the conversion terms to include the following:
(a) Optional Conversion—Common Stock. At any time following the date on which the Merger Agreement is terminated as defined in the agreement, Lenders may convert all of the Accreted Value of the Note into common shares of private Madrigal with the number of common shares issuable upon such conversion to equal the quotient obtained by dividing (a) the Accreted Value on the date of conversion by (b) 1.00.
(b) Mandatory Conversion Upon a Merger with Synta. If a Merger was consummated prior to the maturity date all Accreted Value would automatically be converted into shares of Common Stock of private Madrigal. The number of shares of Common Stock to be issued upon such conversion would be equal to the quotient obtained by dividing (a) the Accreted Value on the date of conversion by (b) 1.00.
September 16, 2011 Notes
The Company entered into a Note Purchase Agreement with Lender A and Lender B in which the Company agreed to sell and issue to the Lenders secured convertible promissory notes ("the September 16, 2011 Notes"). Interest on the outstanding principal accrued and compounded monthly at 8% per annum. Accrued and unpaid interest shall either be paid upon principal repayment or converted with the outstanding principal amount. The notes were collateralized by all assets of the Company. The initial maturity date was the earliest of October 31, 2012 or an event of default as defined in the agreement but such notes have been amended on various dates extending the maturity date to December 31, 2016. The September 16, 2011 notes can by converted as follows:
(a) Optional Conversion—Third Party Financing. At any time following the closing of a preferred equity financing with a Third Party, all Accreted Value may, at the option of the Lenders, be converted into equity securities of private Madrigal, having the same rights, preferences and privileges as the securities issued in the Third Party financing. The numbers of shares to be issued upon such conversion shall be equal to the quotient obtained by dividing (a) the Accreted Value on the date of conversion by (b) eighty percent (80%) of the per share purchase price of the Third Party Led Securities.
In addition, the Company shall issue to each Lender, upon conversion of such Lender's note, a warrant to purchase up to the number of shares of Third Party Led Securities sold in such Third Party Financing that equals the quotient obtained by dividing (a) ten percent (10%) of the original principal amount of the notes issued to such Lenders pursuant to the Note Purchase Agreement by (b) the per share purchase price of the Third Party Led Securities. The Company has not issued any warrants to date.
(b) Optional Conversion—Series A Preferred Stock. At any time, all Accreted Value may, at the option of the Lenders, be converted into shares of private Madrigal's Series A Preferred Stock. The number of shares of Series A Preferred Stock to be issued upon such conversion shall be equal to the Quotient obtained by dividing (a) the Accreted Value on the date of conversion by (b) 14.29759.
September 16, 2011 Notes (Amended and Restated April 13, 2016)
On April 13, 2016, the Company amended and restated the terms to modify the conversion terms to include the following:
(a) Optional Conversion—Common Stock. At any time following the date on which the Merger Agreement is terminated as defined in the agreement, Lenders may convert all of the Accreted Value of the Note into common shares of private Madrigal with the number of common shares issuable upon such conversion to equal the quotient obtained by dividing (a) the Accreted Value on the date of conversion by (b) 1.00.
(b) Optional Conversion—Series A Preferred Stock. At any time following the date on which the Merger Agreement is terminated as defined in the agreement, Lenders may convert all of the Accreted Value of the Note into Series A Preferred Stock of private Madrigal, $0.0001 par value per share ("Series A Preferred Stock") with the number of Series A Preferred Stock issuable upon such conversion to equal the quotient obtained by dividing (a) the Accreted Value on the date of conversion by (b) the original issue price of the Series A Preferred Stock, as adjusted for splits, dividends and the like.
(c) Mandatory Conversion Upon a Merger with Synta. If a Merger was consummated prior to the maturity date all Accreted Value would automatically be converted into shares of Common Stock of private Madrigal. The number of shares of Common Stock to be issued upon such conversion would be equal to the quotient obtained by dividing (a) the Accreted Value on the date of conversion by (b) 1.00.
March 1, 2016 Notes
On March 1, 2016, the Company entered into a Note Purchase Agreement with Lender A and Lender B in which the Company agreed to sell and issue to the Lenders secured convertible promissory notes ("the March 1, 2016 Notes") in the amount of up to $2,000,000. Interest on the outstanding principal accrued and compounded monthly at 8% per annum. Accrued and unpaid interest shall either be paid upon repayment or converted with the outstanding principal amount. The notes were collateralized by all assets of the Company. The maturity date is the earliest of December 31, 2016 or an event of default as defined in the agreement. On March 1, 2016, the first closing date, $750,000 aggregate principal amount was issued. The March 1, 2016 notes could be converted as follows:
(a) Optional Conversion—Third Party Financing. At any time following the closing of a preferred equity financing by the Company led by a Third Party, all Accreted Value may, at the option of the Lenders, be converted into equity securities of private Madrigal, having the same rights, preferences and privileges as the securities issued in the Third Party financing . The numbers of shares to be issued upon such conversion shall be equal to the quotient obtained by dividing (a) the Accreted Value on the date of conversion by (b) the per share purchase price of the Third Party Led Securities.
(b) Optional Conversion—Series A Preferred Stock. At any time, all Accreted Value may, at the option of the Lenders, be converted into shares of private Madrigal's Series A Preferred Stock. The number of shares of Series A Preferred Stock to be issued upon such conversion shall be equal to the Quotient obtained by dividing (a) the Accreted Value on the date of conversion by (b) the original issue price of the Series A Preferred Stock.
(c) Optional Conversion—Common Stock. At any time, Lenders may convert all of the Accreted Value of the Note into common shares of private Madrigal with the number of common shares issuable upon such conversion to equal the quotient obtained by dividing (a) the Accreted Value on the date of conversion by (b) the then per share fair market value of Common Stock. Any Third Party Led Securities and Series A Preferred Stock issued to the Lenders shall be convertible at any time at the option of Lenders into common stock of private Madrigal.
March 1, 2016 Notes (Amended and Restated April 13, 2016)
On April 13, 2016, the Company amended and restated the terms of its March 1, 2016 Note Purchase Agreement to increase the principal amount of notes available for issuance to $9,000,000, to be funded at specific dates in accordance with a funding schedule, and to add two additional related party lenders ("Lender C and Lender D"). The notes were collateralized by all assets of the Company and are senior in right of payment to all outstanding indebtedness of the Company. The maturity date is the earliest of December 31, 2016, the date the Merger Agreement is terminated (see Note 3), or an event of default as defined in the agreement. The conversion terms of the March 1, 2016 notes were amended to include the following:
(a) Optional Conversion-Qualified Financing. At any time following the closing of a preferred equity financing of the Company (a "Qualified Financing"), all Accreted Value may, at the option of the Lenders, be converted into equity securities of private Madrigal of the same class and having the same rights, preferences and privileges as the securities issued in the Qualified Financing (the "Qualified Financing Securities"). The number of shares of Qualified Financing Securities to be issued upon such conversion shall be equal to the quotient obtained by dividing (a) the Accreted Value on the date of conversion by (b) the product of 0.85 times the lowest per share purchase price of the Qualified Financing Securities paid by the other investors in the Qualified Financing.
(b) Optional Conversion—Series A Preferred Stock. At any time following the date on which the Merger Agreement is terminated as defined in the agreement, all Accreted Value may, at the option of the Lenders, be converted into shares of private Madrigal's Series A Preferred Stock. The number of shares of Series A Preferred Stock to be issued upon such conversion shall be equal to the Quotient obtained by dividing (a) the Accreted Value on the date of conversion by (b) the original issue price of the Series A Preferred Stock.
(c) Optional Conversion—Common Stock. At any time following the date on which the Merger Agreement is terminated as defined in the agreement, Lenders may convert all of the Accreted Value of the Note into common shares of private Madrigal with the number of common shares issuable upon such conversion to equal the quotient obtained by dividing (a) the Accreted Value on the date of conversion by (b) 1.07581.
(d) Mandatory Conversion Upon a Merger with Synta. If a Merger was consummated prior to the maturity date all Accreted Value would automatically be converted into shares of Common Stock of private Madrigal. The number of shares of Common Stock to be issued upon such conversion would be equal to the quotient obtained by dividing (a) the Accreted Value on the date of conversion by (b) 1.07581.
Lenders A, B, C and D provided convertible promissory note financing of $8,500,000 in cash during the period March 1, 2016 through the Merger. Additionally, on April 13, 2016, Lender D exchanged $500,000 of Advances Payable for an equal amount of convertible promissory notes.</t>
  </si>
  <si>
    <t>Advances Payable-Related Party</t>
  </si>
  <si>
    <t>7. Advances Payable—Related Party
On June 29, 2015 and July 30, 2015 a related party agreed to advance the Company a total of $500,000 to be used for working capital requirements. The advances accrued interest at a rate of four percent (4%) per annum compounded annually. On April 13, 2016, these advances were exchanged for $500,000 in convertible promissory notes payable and all accrued interest was waived (see Note 6).</t>
  </si>
  <si>
    <t>Stockholders' Equity (Deficit)</t>
  </si>
  <si>
    <t>8. Stockholders' Equity (Deficit)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At-The-Market Issuance Sales Agreement
In October 2015, the Company entered into an at-the-market issuance sales agreement (October 2015 Sales Agreement), with Cowen and Company, LLC (Cowen), pursuant to which the Company may issue and sell shares of its common stock, having an aggregate offering price of up to $100 million, from time to time, at the Company's option, through Cowen as its sales agent. Sales of common stock through Cowen may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Sales Agreement, Cowen will use commercially reasonable efforts consistent with its normal trading and sales practice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an effective shelf registration statement on Form S-3 (file no. 333-206135). The Company will pay Cowen a commission of up to 3% of the gross proceeds. The October 2015 Sales Agreement may be terminated by the Company at any time upon 10 days' notice.
In December 2016, the Company sold an aggregate of 381,717 shares of common stock pursuant to the October 2015 Sales Agreement for an aggregate of approximately $6.1 million in gross proceeds. Net proceeds to the Company were approximately $6.0 million after deducting commissions and other transactions costs. As of December 31, 2016, approximately $93.9 million remained reserved under the Company's shelf registration statement and the applicable prospectus supplement for possible future issuance under the October 2015 Sales Agreement.</t>
  </si>
  <si>
    <t>Stock-based Compensation</t>
  </si>
  <si>
    <t>9. Stock-based Compensation
In June 2015, upon obtaining stockholder approval at its annual shareholder meeting, the Company implemented its new 2015 Stock Plan. The 2015 Stock Plan replaced the 2006 Stock Plan which was terminated upon adoption of the 2015 Stock Plan. Shares of common stock reserved for outstanding awards under the 2006 Stock Plan that lapse or are cancelled will be added back to the share reserve available for future awards under the 2015 Stock Plan. The 2015 Stock Plan provides for the grant of incentive stock options, non-statutory stock options, restricted stock and other stock-based compensation awards to employees, officers, directors and consultants of the Company. The administration of the 2015 Stock Plan is under the general supervision of the compensation committee of the board of directors. The exercise price of the stock options is determined by the compensation committee of the board of directors, provided that incentive stock options are granted with an exercise price not less than fair market value of the common stock on the date of grant and expire no later than ten years from the date the option is granted. As of December 31, 2016, the Company had options outstanding to purchase 784,011 shares of its common stock, which includes options outstanding under its 2006 Stock Plan that was terminated in June 2015. As of December 31, 2016, 651,261 shares were available for future issuance.
The following table summarizes stock option activity during the twelve months ended December 31, 2016:
Shares
Weighted
Weighted
Aggregate
Outstanding at January 1, 2016
—
$
—
Options carried forward at merger
Options granted
Options exercised
—
—
Options cancelled
)
​
​
​
​
​
​
​
​
​
​
​
​
​
​
Outstanding at December 31, 2016
$
$
​
​
​
​
​
​
​
​
​
​
​
​
​
​
​
​
​
​
​
​
​
​
​
​
​
​
​
​
Exercisable at December 31, 2016
$
$
The total cash received by the Company as a result of stock option exercises was $0 in each of the years ended December 31, 2016 and 2015. The weighted-average grant date fair values, based on the Black-Scholes option model, of options granted during the year ended December 31, 2016 and 2015 was $7.50 and $0, respectively.
Restricted Common Stock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 following table summarizes unvested restricted share activity during the year ended December 31, 2016:
Shares
Weighted
Outstanding at January 1, 2016
—
$
—
Restricted stock carried forward at merger
Granted
Forfeited
—
—
Vested
)
​
​
​
​
​
​
​
​
Outstanding at December 31, 2016
$
​
​
​
​
​
​
​
​
​
​
​
​
​
​
​
​
Stock-Based Compensation Expense
Stock-based compensation expense during the years ended December 31, 2016 and 2015 was as follows:
Years ended
2016
2015
Stock-based compensation expense by type of award:
Employee stock options
$
$
—
Restricted stock
—
Change in control bonus plan (see Note 3)
—
​
​
​
​
​
​
​
​
Total stock-based compensation expense
$
$
—
​
​
​
​
​
​
​
​
​
​
​
​
​
​
​
​
Effect of stock-based compensation expense by line item:
Research and development
$
$
—
General and administrative
—
​
​
​
​
​
​
​
​
Total stock-based compensation expense included in net loss
$
$
—
​
​
​
​
​
​
​
​
​
​
​
​
​
​
​
​
Unrecognized stock-based compensation expense as of December 31, 2016 was as follows:
Unrecognized
Weighted
Employee stock options
$
Restricted stock
​
​
​
​
​
​
​
​
Total
$
​
​
​
​
​
​
​
​
​
​
​
​
​
​
​
​</t>
  </si>
  <si>
    <t>Related Party Transactions</t>
  </si>
  <si>
    <t>10. Related Party Transactions
Related party financing
Lenders A and B have provided financing to the Company since its inception. Lenders A, B, C and D had agreed to provide funding under the April 13, 2016 amended and restated March 1, 2016 agreement. For the years ended December 31, 2016 and 2015, the Company incurred approximately $1,213,000 and $3,603,000, respectively of interest expense to these Lenders which was subsequently waived (see Note 6). This debt was converted to equity at the time of the Merger.
Consulting agreement
The Company had a consulting agreement with its former Chief Executive Officer ("CEO"), who is also a stockholder of the Company. The consulting agreement automatically renewed monthly unless terminated. The consulting agreement could be terminated upon fifteen (15) day notice by the Company or the CEO. The consultant was paid $93,000 and $165,000, respectively, for the years ended December 31, 2016 and 2015. On July 22, 2016, this consulting agreement was replaced by an employment agreement for the position of Chief Medical Officer ("CMO") upon the completion of the Merger (see Note 3).</t>
  </si>
  <si>
    <t>Commitments and Contingencies</t>
  </si>
  <si>
    <t>11. Commitments and Contingencies
The Company has a Research, Development and Commercialization Agreement with Hoffmann-La Roche ("Roche") which grants a sole and exclusive license to develop, use, sell, offer for sale and import any Licensed Product as defined by the agreement.
The agreement requires future milestone payments to Roche, the remainder of which total $10 million and are earned by the commencement of Phase II and Phase III clinical trials as well as future regulatory approval in the United States and Europe of a product developed from MGL-3916. A single-digit royalty payment range is based on net sales of products developed from MGL-3196, subject to certain reductions. In October 2016 the Company commenced a Phase II study in Non-Alcoholic Steatohepatitis (NASH), which triggered a milestone payment under the agreement. The Company also made a milestone payment related to the start of a Phase 1 study in 2011. Except as previously described, the Company has not achieved any additional product development or regulatory milestones to date and has no Licensed Product sales for the years ended December 31, 2016 and 2015.
During 2016, the Company has entered into several customary contractual arrangements and letters of intent in preparation for and in support of the expected Phase II clinical trials.</t>
  </si>
  <si>
    <t>Income Taxes</t>
  </si>
  <si>
    <t>12. Income Taxes
At December 31, 2016, the Company had federal net operating loss ("NOL") carryforwards of approximately $32,622,000 and state operating loss carryforwards of approximately $25,643,000, available to reduce future taxable income, which expire between 2031 and 2036. The Company has unused federal research and development carryforwards of approximately $846,000 which will begin to expire in 2031.
The Internal Revenue Code ("IRC") limits the amounts of NOL carryforwards that a Company may use in any one year in the event of certain cumulative changes in ownership over a three-year period as described in Section 382 of the IRC. Such change in ownership could limit the Company's utilization of the NOL, and could be triggered by subsequent sales of securities by the Company or stockholders. The deferred tax asset related to the NOL reflected on the financial statements could be affected by this limitation. The Company has analyzed the tax effect of the merger and concluded that an ownership change did take place for IRC 382 purposes. Based on the value of the business, Synta's federal net operating losses and R&amp;D credits are no longer available to be used by the Company. Further, the Company has concluded that the transaction did not trigger an ownership change for Madrigal.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As there is no assurance of future taxable income, a full valuation allowance has been established to offset the deferred tax assets. The valuation allowance increased $9,825,000 for the year ended December 31, 2016, of which $75,000 related to the merger and $9,750,000 was in the normal course. Changes in the deferred tax asset will be recorded as an income tax benefit or expense on the accompanying statements of operations.
Entities are also required to evaluate, measure, recognize and disclose any uncertain income tax provisions taken on their income tax returns. The Company has analyzed its tax positions and has concluded that as of December 31, 2016 there were no uncertain positions. The 2012 through 2016 tax returns are open to review by the IRS and state taxing authorities. Interest and penalties, if any, as they relate to income taxes assessed, are included in the income tax provision. There was no income tax related interest and penalties included in the income tax provision for 2016.
Temporary differences that give rise to deferred tax assets and liabilities are as follows:
For the years ended
2016
2015
Deferred Tax Liabilities
Stock Compensation
$
$
—
Property, Plant &amp; Equipment
—
Unrealized Gains on Investments
—
​
​
​
​
​
​
​
​
Total Deferred Tax Liabilities
$
$
—
​
​
​
​
​
​
​
​
Deferred Tax Assets
Charitable Contributions
$
$
Stock Compensation
—
Intangibles
Property, Plant &amp; Equipment
—
Net Operating Losses
Capitalized R&amp;D
—
R&amp;D Credit
​
​
​
​
​
​
​
​
Total deferred tax assets before valuation allowance
Valuation Allowance
)
)
​
​
​
​
​
​
​
​
Total deferred tax assets
—
​
​
​
​
​
​
​
​
Net deferred tax assets
$
—
$
—
​
​
​
​
​
​
​
​
​
​
​
​
​
​
​
​
Differences between the effective income tax rate and the US statutory rate were as follows (in thousands):
For the years ended
2016
2015
Tax benefit at U.S. federal statutory rate
$
)
$
)
Non-deductible interest expenses
Stock based compensation
—
Transaction Costs
—
Other Nondeductible Expenses
—
State income taxes benefit before valuation allowance, net of federal benefit
)
)
Increase in domestic valuation allowance
Research and development credit
)
)
Other adjustments
—
​
​
​
​
​
​
​
​
Income tax expense (benefit)
$
—
$
—
​
​
​
​
​
​
​
​
​
​
​
​
​
​
​
​</t>
  </si>
  <si>
    <t>Recapitalization</t>
  </si>
  <si>
    <t>13. Recapitalization
Private Madrigal's historical (pre-merger) common stock, including share and per share amounts, have been retroactively adjusted to reflect the common stock of the post-merger combined company based upon the exchange ratio established in the Merger Agreement as adjusted for the one-for-35 reverse stock split effected by Synta immediately prior to the Merger. As a result, each outstanding share of private Madrigal common stock was exchanged for 0.1593 shares of common stock of the post-merger combined company. The recapitalization of the Company has been retrospectively applied to 2015.</t>
  </si>
  <si>
    <t>Subsequent Event</t>
  </si>
  <si>
    <t>14. Subsequent Event
In February of 2017, the Company initiated a Phase II study of MGL-3196 in patients with Heterozygous Familial Hypercholesterolemia (HeFH).
As of March 24, 2017, in 2017 the Company sold an aggregate of 215,539 shares of common stock pursuant to the October 2015 Sales Agreement (see Note 8) for an aggregate of approximately $3.5 million in gross proceeds. Net proceeds to the Company were approximately $3.4 million after deducting commissions and other transactions costs. Approximately $90.4 million remained reserved under the Company's shelf registration statement and the applicable prospectus supplement for possible future issuance under the October 2015 Sales Agreement.</t>
  </si>
  <si>
    <t>Summary of Significant Accounting Policies (Policies)</t>
  </si>
  <si>
    <t>Principle of Consolidation</t>
  </si>
  <si>
    <t>Principle of Consolidation
The consolidated financial statements include the financial statements of the Company and its wholly 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short-term commercial paper and corporate bonds, which management believes are subject to minimal credit and market risk.</t>
  </si>
  <si>
    <t>Marketable Securities</t>
  </si>
  <si>
    <t>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other-than-temporary on available-for-sale securities are reported as a component of interest incom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16 and 2015,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16 and 2015, the Company did not have any realized gains or losses on marketable securities.</t>
  </si>
  <si>
    <t>Fair Value of Financial Instruments</t>
  </si>
  <si>
    <t>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6, the Company's financial assets valued based on Level 1 inputs consisted of cash and cash equivalents in a money market fund and its financial assets valued based on Level 2 inputs consisted of high-grade corporate bonds and commercial paper. During the years ended December 31, 2016 and 2015, the Company did not have any transfers of financials assets between Levels 1 and 2. As of December 31, 2016, the Company did not have any financial liabilities that were recorded at fair value on a recurring basis on the balance sheet.</t>
  </si>
  <si>
    <t>Research and Development Costs</t>
  </si>
  <si>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and other costs associated with the Company's preclinical and clinical programs. In particular, Madrigal has conducted safety studies in animals, optimized and implemented the API manufacturing, and conducted Phase 1 &amp; 2 clinical trials, all of which are considered research and development expenditures.</t>
  </si>
  <si>
    <t>Patents</t>
  </si>
  <si>
    <t>Patents
Costs to secure and defend patents are expensed as incurred and are classified as general and administrative expense in the Company's statements of operations. Patent expenses were approximately $242,000 and $62,000 for the years ended December 31, 2016 and 2015, respectively.</t>
  </si>
  <si>
    <t>Stock-Based Compensation</t>
  </si>
  <si>
    <t>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si>
  <si>
    <t>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t>
  </si>
  <si>
    <t>Comprehensive Loss</t>
  </si>
  <si>
    <t>Comprehensive Loss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6 and 2015,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December 31,
2016
2015
Common stock options
—
Unvested restricted common stock
—
Conversion option on promissory notes—related parties
—</t>
  </si>
  <si>
    <t>Recent Accounting Pronouncements</t>
  </si>
  <si>
    <t>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March 2016, the FASB, issued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No. 2015-17, Income Taxes (Topic 740), Balance Sheet Classification of Deferred Taxes. This ASU is intended to simplify the presentation of deferred income taxes by requiring that deferred tax liabilities and assets be classified as noncurrent in a classified statement of financial position. The amendments in this ASU are effective for annual periods beginning after December 15, 2016, and interim periods within those annual periods, with early application permitted. The Company adopted ASU No. 2015-17 effective December 31, 2016.
In August 2014, the FASB issued ASU No. 2014-15,— Presentation of Financial Statements—Going Concern (Subtopic 205-40): Disclosure of Uncertainties about an Entity's Ability to Continue as a Going Concern .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ending after December 15, 2016, with early application permitted. The Company adopted ASU No. 2014-15 effective December 31, 2016.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that could be achieved after the requisite service period be treated as a performance condition. The amendments in this update apply prospectively to all share-based payment awards that are granted or modified on or after the effective date, or retrospectively to all awards with performance targets that are outstanding as of the beginning of the earliest annual period presented in the consolidated financial statements, and to all new or modified awards thereafter. ASU No. 2014-12 is effective for annual periods and interim periods within those annual periods, beginning after December 15, 2015. The Company adopted ASU No. 2014-12 effective January 1, 2016.</t>
  </si>
  <si>
    <t>Summary of Significant Accounting Policies (Tables)</t>
  </si>
  <si>
    <t>Summary of the outstanding securities not included in the computation of diluted net loss per common share as their inclusion would be anti-dilutive</t>
  </si>
  <si>
    <t>December 31,
2016
2015
Common stock options
—
Unvested restricted common stock
—
Conversion option on promissory notes—related parties
—</t>
  </si>
  <si>
    <t>Reverse Merger (Tables)</t>
  </si>
  <si>
    <t>Schedule of estimated purchase price</t>
  </si>
  <si>
    <t>Number of shares of the combined company to be owned by Synta stockholders(1)
Multiplied by the fair value of Synta common stock(2)
$
​
​
​
​
​
Purchase price (in thousands)
$
​
​
​
​
​
(1)
Represents the number of shares of common stock of the combined company that Synta stockholders owned as of the closing of the merger pursuant to the Merger Agreement, including restricted stock awards and common stock underlying outstanding restricted stock units attributed to pre-combination services rendered by certain Synta employees and directors. This amount is calculated as 3,937,309 shares of Synta common stock outstanding as of July 22, 2016, including unvested restricted common stock, plus 95,425 shares of Synta common stock issuable pursuant to restricted stock units, net of tax withholdings, that vested immediately upon closing of the merger. The number of shares of common stock Synta issued to Madrigal stockholders was 7,253,655, calculated pursuant to the terms of the Merger Agreement based on Synta's common stock outstanding as of July 22, 2016.
(2)
The fair value of Synta common stock used in determining the purchase price was $9.48, which was derived from the $0.2709 per share closing price of Synta common stock on July 21, 2016, the current price at the time of the closing, adjusted for the 1-for-35 reverse stock split.</t>
  </si>
  <si>
    <t>Schedule of allocation of total purchase price to acquired assets and liabilities assumed</t>
  </si>
  <si>
    <t>The allocation of the purchase price to the acquired assets and liabilities assumed of Synta based on the fair values as of July 22, 2016 is as follows, including measurement period adjustments since the fair values presented in the Company's Form 10-Q for the quarter ended September 30, 2016 (in thousands):
July 22, 2016
Measurement
July 22 2016
Cash, cash equivalents and marketable securities
$
$
Prepaid expenses and other currents assets
Property and equipment, net
Accounts payable, accrued expenses and other liabilities
)
)
Term loans and capital lease obligations
)
)
In-process research and development
Goodwill
)
—
​
​
​
​
​
​
​
​
​
​
​
Net assets acquired
$
$
​
​
​
​
​
​
​
​
​
​
​
​
​
​
​
​
​
​
​
​
​
​</t>
  </si>
  <si>
    <t>Cash, Cash Equivalents and Marketable Securities (Tables)</t>
  </si>
  <si>
    <t>Summary of cash, cash equivalents and available-for-sale marketable securities</t>
  </si>
  <si>
    <t>December 31, 2016
Amortized
Unrealized
Unrealized
Fair
Cash and cash equivalents:
Cash and money market funds (Level 1)
$
$
—
$
—
$
Corporate debt securities due within 3 months of date of purchase (Level 2)
—
—
—
—
​
​
​
​
​
​
​
​
​
​
​
​
​
​
Total cash and cash equivalents
—
—
Marketable securities:
Corporate debt securities due within 1 year of date of purchase (Level 2)
—
​
​
​
​
​
​
​
​
​
​
​
​
​
​
Total cash, cash equivalents and marketable securities
$
$
$
—
$
​
​
​
​
​
​
​
​
​
​
​
​
​
​
​
​
​
​
​
​
​
​
​
​
​
​
​
​
December 31, 2015
Amortized
Unrealized
Unrealized
Fair
Cash and cash equivalents:
Cash and money market funds (Level 1)
$
$
—
$
—
$
​
​
​
​
​
​
​
​
​
​
​
​
​
​
Total cash, cash equivalents and marketable securities
$
$
—
$
—
$
​
​
​
​
​
​
​
​
​
​
​
​
​
​
​
​
​
​
​
​
​
​
​
​
​
​
​
​</t>
  </si>
  <si>
    <t>Stock-based Compensation (Tables)</t>
  </si>
  <si>
    <t>Summary of stock option activity</t>
  </si>
  <si>
    <t>The following table summarizes stock option activity during the twelve months ended December 31, 2016:
Shares
Weighted
Weighted
Aggregate
Outstanding at January 1, 2016
—
$
—
Options carried forward at merger
Options granted
Options exercised
—
—
Options cancelled
)
​
​
​
​
​
​
​
​
​
​
​
​
​
​
Outstanding at December 31, 2016
$
$
​
​
​
​
​
​
​
​
​
​
​
​
​
​
​
​
​
​
​
​
​
​
​
​
​
​
​
​
Exercisable at December 31, 2016
$
$</t>
  </si>
  <si>
    <t>Summary of unvested restricted share activity</t>
  </si>
  <si>
    <t>The following table summarizes unvested restricted share activity during the year ended December 31, 2016:
Shares
Weighted
Outstanding at January 1, 2016
—
$
—
Restricted stock carried forward at merger
Granted
Forfeited
—
—
Vested
)
​
​
​
​
​
​
​
​
Outstanding at December 31, 2016
$
​
​
​
​
​
​
​
​
​
​
​
​
​
​
​
​</t>
  </si>
  <si>
    <t>Schedule of stock-based compensation expense</t>
  </si>
  <si>
    <t>Stock-based compensation expense during the years ended December 31, 2016 and 2015 was as follows:
Years ended
2016
2015
Stock-based compensation expense by type of award:
Employee stock options
$
$
—
Restricted stock
—
Change in control bonus plan (see Note 3)
—
​
​
​
​
​
​
​
​
Total stock-based compensation expense
$
$
—
​
​
​
​
​
​
​
​
​
​
​
​
​
​
​
​
Effect of stock-based compensation expense by line item:
Research and development
$
$
—
General and administrative
—
​
​
​
​
​
​
​
​
Total stock-based compensation expense included in net loss
$
$
—
​
​
​
​
​
​
​
​
​
​
​
​
​
​
​
​</t>
  </si>
  <si>
    <t>Schedule of unrecognized stock-based compensation expense</t>
  </si>
  <si>
    <t>Unrecognized stock-based compensation expense as of December 31, 2016 was as follows:
Unrecognized
Weighted
Employee stock options
$
Restricted stock
​
​
​
​
​
​
​
​
Total
$
​
​
​
​
​
​
​
​
​
​
​
​
​
​
​
​</t>
  </si>
  <si>
    <t>Income Taxes (Tables)</t>
  </si>
  <si>
    <t>Schedule of temporary differences that give rise to deferred tax assets and liabilities</t>
  </si>
  <si>
    <t>For the years ended
2016
2015
Deferred Tax Liabilities
Stock Compensation
$
$
—
Property, Plant &amp; Equipment
—
Unrealized Gains on Investments
—
​
​
​
​
​
​
​
​
Total Deferred Tax Liabilities
$
$
—
​
​
​
​
​
​
​
​
Deferred Tax Assets
Charitable Contributions
$
$
Stock Compensation
—
Intangibles
Property, Plant &amp; Equipment
—
Net Operating Losses
Capitalized R&amp;D
—
R&amp;D Credit
​
​
​
​
​
​
​
​
Total deferred tax assets before valuation allowance
Valuation Allowance
)
)
​
​
​
​
​
​
​
​
Total deferred tax assets
—
​
​
​
​
​
​
​
​
Net deferred tax assets
$
—
$
—
​
​
​
​
​
​
​
​
​
​
​
​
​
​
​
​</t>
  </si>
  <si>
    <t>Schedule of differences between the effective income tax rate and the US statutory rate</t>
  </si>
  <si>
    <t>Differences between the effective income tax rate and the US statutory rate were as follows (in thousands):
For the years ended
2016
2015
Tax benefit at U.S. federal statutory rate
$
)
$
)
Non-deductible interest expenses
Stock based compensation
—
Transaction Costs
—
Other Nondeductible Expenses
—
State income taxes benefit before valuation allowance, net of federal benefit
)
)
Increase in domestic valuation allowance
Research and development credit
)
)
Other adjustments
—
​
​
​
​
​
​
​
​
Income tax expense (benefit)
$
—
$
—
​
​
​
​
​
​
​
​
​
​
​
​
​
​
​
​</t>
  </si>
  <si>
    <t>Organization, Business and Basis of Presentation (Details) - USD ($) $ in Millions</t>
  </si>
  <si>
    <t>Sep. 14, 2011</t>
  </si>
  <si>
    <t>Dec. 31, 2012</t>
  </si>
  <si>
    <t>Convertible Promissory Notes | Tallikut Pharmaceuticals, Inc. ("Tallikut")</t>
  </si>
  <si>
    <t>Notes assumed</t>
  </si>
  <si>
    <t>Assignment and Issuance Agreement</t>
  </si>
  <si>
    <t>Recorded value of tangible and intangible assets</t>
  </si>
  <si>
    <t>Recorded value of assumed debt</t>
  </si>
  <si>
    <t>Lender A &amp; B ("BCC") | VIA</t>
  </si>
  <si>
    <t>Notional value of asset</t>
  </si>
  <si>
    <t>VIA | Lender A &amp; B ("BCC")</t>
  </si>
  <si>
    <t>Credit bid</t>
  </si>
  <si>
    <t>Summary of Significant Accounting Policies - Patent and Income Tax (Details) - USD ($)</t>
  </si>
  <si>
    <t>Patent expenses</t>
  </si>
  <si>
    <t>Valuation allowance on deferred tax assets (as a percent)</t>
  </si>
  <si>
    <t>100.00%</t>
  </si>
  <si>
    <t>Summary of Significant Accounting Policies - Basic and Diluted Loss Per Common Share (Details)</t>
  </si>
  <si>
    <t>Dec. 31, 2016shares</t>
  </si>
  <si>
    <t>Stock options</t>
  </si>
  <si>
    <t>Anti-dilutive securities</t>
  </si>
  <si>
    <t>Outstanding securities not included in the computation of diluted net income (loss) per common share as their inclusion would be anti-dilutive (in shares)</t>
  </si>
  <si>
    <t>Restricted stock</t>
  </si>
  <si>
    <t>Reverse Merger (Details) - USD ($)</t>
  </si>
  <si>
    <t>Jul. 22, 2016</t>
  </si>
  <si>
    <t>Jul. 21, 2016</t>
  </si>
  <si>
    <t>Shares outstanding</t>
  </si>
  <si>
    <t>Common stock received</t>
  </si>
  <si>
    <t>Merged Company</t>
  </si>
  <si>
    <t>Success fee settled in cash</t>
  </si>
  <si>
    <t>Success fee settled for both parties in shares</t>
  </si>
  <si>
    <t>Merged Company | Stockholders</t>
  </si>
  <si>
    <t>Voting interest acquired</t>
  </si>
  <si>
    <t>64.00%</t>
  </si>
  <si>
    <t>Number of shares issued for each share of private Madrigal stock</t>
  </si>
  <si>
    <t>Merged Company | Synta Pharmaceuticals Corp</t>
  </si>
  <si>
    <t>Number of shares of the combined company to be owned by Synta stockholders</t>
  </si>
  <si>
    <t>Multiplied by the fair value of Synta common stock</t>
  </si>
  <si>
    <t>Purchase price</t>
  </si>
  <si>
    <t>Synta Pharmaceuticals Corp</t>
  </si>
  <si>
    <t>Reverse stock split</t>
  </si>
  <si>
    <t>Closing stock price (in dollars per share)</t>
  </si>
  <si>
    <t>Synta Pharmaceuticals Corp | Stockholders</t>
  </si>
  <si>
    <t>Unvested restricted common stock</t>
  </si>
  <si>
    <t>Synta Pharmaceuticals Corp | Madrigal Pharmaceuticals, Inc</t>
  </si>
  <si>
    <t>Reverse Merger - Allocation of Total Purchase Price (Details) - Synta Pharmaceuticals Corp - USD ($) $ in Thousands</t>
  </si>
  <si>
    <t>Allocation of the total purchase price to the acquired assets and liabilities assumed</t>
  </si>
  <si>
    <t>Cash, cash equivalents and marketable securities</t>
  </si>
  <si>
    <t>Prepaid expenses and other currents assets</t>
  </si>
  <si>
    <t>Accounts payable, accrued expenses and other liabilities</t>
  </si>
  <si>
    <t>Term loans and capital lease obligations</t>
  </si>
  <si>
    <t>In-process research and development</t>
  </si>
  <si>
    <t>Goodwill</t>
  </si>
  <si>
    <t>Net assets acquired</t>
  </si>
  <si>
    <t>Measurement period adjustments, Property and equipment, net</t>
  </si>
  <si>
    <t>Measurement period adjustments, In-process research and development</t>
  </si>
  <si>
    <t>Measurement period adjustments, Goodwill</t>
  </si>
  <si>
    <t>Gain or losses on disposition of assets</t>
  </si>
  <si>
    <t>Reverse Merger - Convertible Promissory Notes-Related Parties and Bonus Plan Awards (Details) - USD ($) shares in Millions</t>
  </si>
  <si>
    <t>Shares received by plan participants in Change in Control Bonus Plan</t>
  </si>
  <si>
    <t>Percentage of change in control bonus plan awards to total common shares outstanding</t>
  </si>
  <si>
    <t>Convertible Promissory Notes</t>
  </si>
  <si>
    <t>Convertible note issuances outstanding</t>
  </si>
  <si>
    <t>Debt converted into shares of common stock</t>
  </si>
  <si>
    <t>Reverse Merger - Stock Based Compensation (Details) - shares</t>
  </si>
  <si>
    <t>Issued restricted shares (in shares)</t>
  </si>
  <si>
    <t>Chief Executive Officer, Chief Medical Officer and Executive Vice President, and Chief Financial Officer and Senior Vice President | Restricted stock</t>
  </si>
  <si>
    <t>Chief Executive Officer, Chief Medical Officer and Executive Vice President, and Chief Financial Officer and Senior Vice President | Stock options</t>
  </si>
  <si>
    <t>Issued options (in shares)</t>
  </si>
  <si>
    <t>Liquidity and Uncertainties (Details) - USD ($)</t>
  </si>
  <si>
    <t>Cash, Cash Equivalents and Marketable Securities (Details) - USD ($)</t>
  </si>
  <si>
    <t>Cash, cash equivalents and marketable securities, Unrealized gains</t>
  </si>
  <si>
    <t>Carrying value</t>
  </si>
  <si>
    <t>Available for sale securities, cost</t>
  </si>
  <si>
    <t>Total cash, cash equivalents and marketable securities</t>
  </si>
  <si>
    <t>Fair value</t>
  </si>
  <si>
    <t>Marketable securities, fair value</t>
  </si>
  <si>
    <t>Corporate debt securities due within 1 year of date of purchase | Level 2</t>
  </si>
  <si>
    <t>Marketable securities, unrealized gains</t>
  </si>
  <si>
    <t>Corporate debt securities due within 1 year of date of purchase | Carrying value | Level 2</t>
  </si>
  <si>
    <t>Corporate debt securities due within 1 year of date of purchase | Fair value | Level 2</t>
  </si>
  <si>
    <t>Cash and money market funds | Carrying value | Level 1</t>
  </si>
  <si>
    <t>Cash and money market funds | Fair value | Level 1</t>
  </si>
  <si>
    <t>Corporate debt securities due within 3 months of date of purchase</t>
  </si>
  <si>
    <t>Maturity period from date of purchase to classify an investment as marketable securities</t>
  </si>
  <si>
    <t>3 months</t>
  </si>
  <si>
    <t>Maximum | Corporate debt securities due within 1 year of date of purchase</t>
  </si>
  <si>
    <t>1 year</t>
  </si>
  <si>
    <t>Convertible Promissory Notes - Related Parties (Details)</t>
  </si>
  <si>
    <t>Apr. 13, 2016USD ($)Lender$ / shares</t>
  </si>
  <si>
    <t>Mar. 01, 2016USD ($)</t>
  </si>
  <si>
    <t>Sep. 16, 2011</t>
  </si>
  <si>
    <t>Jul. 30, 2015</t>
  </si>
  <si>
    <t>Dec. 31, 2016USD ($)$ / shares</t>
  </si>
  <si>
    <t>Dec. 31, 2015USD ($)$ / shares</t>
  </si>
  <si>
    <t>Interest rate</t>
  </si>
  <si>
    <t>4.00%</t>
  </si>
  <si>
    <t>Preferred stock, par value (in dollars per share) | $ / shares</t>
  </si>
  <si>
    <t>Cash received</t>
  </si>
  <si>
    <t>Conversion amount</t>
  </si>
  <si>
    <t>Total accrued and waived interest</t>
  </si>
  <si>
    <t>Accrued interest</t>
  </si>
  <si>
    <t>Net waived interest recorded as an increase to APIC</t>
  </si>
  <si>
    <t>September 14, 2011 Notes</t>
  </si>
  <si>
    <t>8.00%</t>
  </si>
  <si>
    <t>Percentage of per share purchase price of third party led securities</t>
  </si>
  <si>
    <t>80.00%</t>
  </si>
  <si>
    <t>Amended And Restated September 14, 2011 Notes</t>
  </si>
  <si>
    <t>Conversion ratio upon completion of merger</t>
  </si>
  <si>
    <t>September 16, 2011 Notes</t>
  </si>
  <si>
    <t>Interest rate (as a percent)</t>
  </si>
  <si>
    <t>Percentage of original principal amount</t>
  </si>
  <si>
    <t>10.00%</t>
  </si>
  <si>
    <t>Amended And Restated September 16, 2011 Notes</t>
  </si>
  <si>
    <t>March 1, 2016 Notes</t>
  </si>
  <si>
    <t>Maximum borrowing</t>
  </si>
  <si>
    <t>Aggregate principal amount</t>
  </si>
  <si>
    <t>Amended And Restated March 1, 2016 Notes</t>
  </si>
  <si>
    <t>Number of additional lenders | Lender</t>
  </si>
  <si>
    <t>Purchase price per share, minimum multiplier under Qualified Financing | $ / shares</t>
  </si>
  <si>
    <t>Common stock | September 14, 2011 Notes</t>
  </si>
  <si>
    <t>Conversion ratio</t>
  </si>
  <si>
    <t>Common stock | Amended And Restated September 14, 2011 Notes</t>
  </si>
  <si>
    <t>Common stock | Amended And Restated September 16, 2011 Notes</t>
  </si>
  <si>
    <t>Common stock | Amended And Restated March 1, 2016 Notes</t>
  </si>
  <si>
    <t>Series A Preferred Stock | September 16, 2011 Notes</t>
  </si>
  <si>
    <t>Series A Preferred Stock | Amended And Restated September 16, 2011 Notes</t>
  </si>
  <si>
    <t>Lender D | Amended And Restated March 1, 2016 Notes</t>
  </si>
  <si>
    <t>Advances Payable-Related Party (Details) - USD ($)</t>
  </si>
  <si>
    <t>Apr. 13, 2016</t>
  </si>
  <si>
    <t>Working capital requirements</t>
  </si>
  <si>
    <t>Interest rate of advances from related party</t>
  </si>
  <si>
    <t>Stockholders' Equity (Deficit) (Details)</t>
  </si>
  <si>
    <t>1 Months Ended</t>
  </si>
  <si>
    <t>Dec. 31, 2016USD ($)shares</t>
  </si>
  <si>
    <t>Oct. 31, 2015USD ($)</t>
  </si>
  <si>
    <t>Dec. 31, 2016USD ($)Vote</t>
  </si>
  <si>
    <t>Dec. 31, 2015USD ($)</t>
  </si>
  <si>
    <t>Number of votes per share that common stockholders are entitled to receive | Vote</t>
  </si>
  <si>
    <t>Value of shares sold by the entity</t>
  </si>
  <si>
    <t>Net proceeds after deducting commissions and other transactions costs</t>
  </si>
  <si>
    <t>At-The-Market Issuance Sales Agreement</t>
  </si>
  <si>
    <t>Number of shares sold by the entity | shares</t>
  </si>
  <si>
    <t>Remaining reserved amount under shelf registration</t>
  </si>
  <si>
    <t>Cowen &amp; Co. LLC | At-The-Market Issuance Sales Agreement</t>
  </si>
  <si>
    <t>Maximum aggregate offering price</t>
  </si>
  <si>
    <t>Notice period of termination of sales agreement</t>
  </si>
  <si>
    <t>10 days</t>
  </si>
  <si>
    <t>Cowen &amp; Co. LLC | Maximum | At-The-Market Issuance Sales Agreement</t>
  </si>
  <si>
    <t>Percentage of gross proceeds payable as commission</t>
  </si>
  <si>
    <t>3.00%</t>
  </si>
  <si>
    <t>Stock-based Compensation - Stock Option and Restricted Share Activity (Details) - USD ($)</t>
  </si>
  <si>
    <t>Shares available for future issuance</t>
  </si>
  <si>
    <t>Shares</t>
  </si>
  <si>
    <t>Options carried forward at merger (in shares)</t>
  </si>
  <si>
    <t>Options granted (in shares)</t>
  </si>
  <si>
    <t>Options cancelled (in shares)</t>
  </si>
  <si>
    <t>Outstanding at the end of the period (in shares)</t>
  </si>
  <si>
    <t>Exercisable at the end of the period (in shares)</t>
  </si>
  <si>
    <t>Weighted average exercise price</t>
  </si>
  <si>
    <t>Options carried forward at merger (in dollars per share)</t>
  </si>
  <si>
    <t>Options granted (in dollars per share)</t>
  </si>
  <si>
    <t>Options cancelled (in dollars per share)</t>
  </si>
  <si>
    <t>Outstanding at the end of the period (in dollars per share)</t>
  </si>
  <si>
    <t>Exercisable at the end of the period (in dollars per share)</t>
  </si>
  <si>
    <t>Weighted average remaining contractual life (years)</t>
  </si>
  <si>
    <t>Outstanding at the end of the period</t>
  </si>
  <si>
    <t>9 years 6 months 18 days</t>
  </si>
  <si>
    <t>Exercisable at the end of the period</t>
  </si>
  <si>
    <t>9 years 6 months 4 days</t>
  </si>
  <si>
    <t>Aggregate intrinsic value</t>
  </si>
  <si>
    <t>Additional disclosures</t>
  </si>
  <si>
    <t>Total cash received from stock option exercises</t>
  </si>
  <si>
    <t>Weighted-average grant date fair value of options (in dollars per share)</t>
  </si>
  <si>
    <t>Stock options | Maximum</t>
  </si>
  <si>
    <t>Expiration period</t>
  </si>
  <si>
    <t>10 years</t>
  </si>
  <si>
    <t>Restricted stock carried forward at merger (in shares)</t>
  </si>
  <si>
    <t>Granted (in shares)</t>
  </si>
  <si>
    <t>Vested (in shares)</t>
  </si>
  <si>
    <t>Weighted average grant date fair value</t>
  </si>
  <si>
    <t>Restricted stock carried forward at merger (in dollars per share)</t>
  </si>
  <si>
    <t>Granted (in dollars per share)</t>
  </si>
  <si>
    <t>Vested (in dollars per share)</t>
  </si>
  <si>
    <t>Stock-based Compensation - Expense (Details)</t>
  </si>
  <si>
    <t>Dec. 31, 2016USD ($)</t>
  </si>
  <si>
    <t>Change in control bonus plan</t>
  </si>
  <si>
    <t>Stock-based Compensation - Unrecognized Expense (Details)</t>
  </si>
  <si>
    <t>Unrecognized stock-based compensation expense</t>
  </si>
  <si>
    <t>Unrecognized stock compensation expense</t>
  </si>
  <si>
    <t>Weighted average remaining period (in years)</t>
  </si>
  <si>
    <t>2 years 4 months 21 days</t>
  </si>
  <si>
    <t>2 years 4 months 13 days</t>
  </si>
  <si>
    <t>2 years 5 months 9 days</t>
  </si>
  <si>
    <t>Related Party Transactions (Details) - USD ($)</t>
  </si>
  <si>
    <t>Interest expense incurred on debt from related parties</t>
  </si>
  <si>
    <t>Former CEO | Consulting agreement</t>
  </si>
  <si>
    <t>Period of notice for termination of consulting agreement</t>
  </si>
  <si>
    <t>15 days</t>
  </si>
  <si>
    <t>Consulting fees paid</t>
  </si>
  <si>
    <t>Commitments and Contingencies (Details) - Research, Development and Commercialization Agreement - Hoffmann-La Roche ("Roche") - USD ($)</t>
  </si>
  <si>
    <t>Remainder of future milestone payments</t>
  </si>
  <si>
    <t>Licensed product sales</t>
  </si>
  <si>
    <t>Income Taxes - Net Operating Loss Carryforwards (Details)</t>
  </si>
  <si>
    <t>Federal</t>
  </si>
  <si>
    <t>Net operating loss</t>
  </si>
  <si>
    <t>State</t>
  </si>
  <si>
    <t>Income Taxes - Research and Development Carryforward (Details)</t>
  </si>
  <si>
    <t>Federal | Research and development carryforward</t>
  </si>
  <si>
    <t>Research and development tax credit carryforwards</t>
  </si>
  <si>
    <t>Income Taxes - Valuation Allowance and Uncertain Tax Position (Details)</t>
  </si>
  <si>
    <t>Increase in valuation allowance</t>
  </si>
  <si>
    <t>Liability for uncertain tax positions</t>
  </si>
  <si>
    <t>Income tax related interest and penalties</t>
  </si>
  <si>
    <t>Deferred tax asset, merger | Synta Pharmaceuticals Corp</t>
  </si>
  <si>
    <t>Deferred tax asset, other than merger</t>
  </si>
  <si>
    <t>Income Taxes - Deferred Tax Assets and Liabilities (Details) - USD ($)</t>
  </si>
  <si>
    <t>Deferred Tax Liabilities</t>
  </si>
  <si>
    <t>Stock Compensation</t>
  </si>
  <si>
    <t>Property, Plant &amp; Equipment</t>
  </si>
  <si>
    <t>Unrealized Gains on Investments</t>
  </si>
  <si>
    <t>Total Deferred Tax Liabilities</t>
  </si>
  <si>
    <t>Deferred Tax Assets</t>
  </si>
  <si>
    <t>Charitable Contributions</t>
  </si>
  <si>
    <t>Intangibles</t>
  </si>
  <si>
    <t>Net Operating Losses</t>
  </si>
  <si>
    <t>Capitalized R&amp;D</t>
  </si>
  <si>
    <t>R&amp;D Credit</t>
  </si>
  <si>
    <t>Total deferred tax assets before valuation allowance</t>
  </si>
  <si>
    <t>Valuation Allowance</t>
  </si>
  <si>
    <t>Total deferred tax assets</t>
  </si>
  <si>
    <t>Income Taxes - Effective Income Tax Rate (Details) - USD ($) $ in Thousands</t>
  </si>
  <si>
    <t>Effective income tax rate reconciliation</t>
  </si>
  <si>
    <t>Tax benefit at U.S. federal statutory rate</t>
  </si>
  <si>
    <t>Non-deductible interest expenses</t>
  </si>
  <si>
    <t>Stock based compensation</t>
  </si>
  <si>
    <t>Transaction Costs</t>
  </si>
  <si>
    <t>Other Nondeductible Expenses</t>
  </si>
  <si>
    <t>State income taxes benefit before valuation allowance, net of federal benefit</t>
  </si>
  <si>
    <t>Increase in domestic valuation allowance</t>
  </si>
  <si>
    <t>Research and development credit</t>
  </si>
  <si>
    <t>Other adjustments</t>
  </si>
  <si>
    <t>Recapitalization (Details) - shares</t>
  </si>
  <si>
    <t>Subsequent Event (Details) - USD ($)</t>
  </si>
  <si>
    <t>3 Months Ended</t>
  </si>
  <si>
    <t>Number of shares sold by the ent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116737</v>
      </c>
    </row>
    <row r="15" spans="1:4">
      <c r="A15" s="4" t="s">
        <v>25</v>
      </c>
      <c r="C15" s="5" t="n">
        <v>121674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44983</v>
      </c>
      <c r="C3" s="6" t="n">
        <v>306249</v>
      </c>
    </row>
    <row r="4" spans="1:3">
      <c r="A4" s="4" t="s">
        <v>33</v>
      </c>
      <c r="B4" s="5" t="n">
        <v>21354525</v>
      </c>
    </row>
    <row r="5" spans="1:3">
      <c r="A5" s="4" t="s">
        <v>34</v>
      </c>
      <c r="C5" s="5" t="n">
        <v>7332</v>
      </c>
    </row>
    <row r="6" spans="1:3">
      <c r="A6" s="4" t="s">
        <v>35</v>
      </c>
      <c r="B6" s="5" t="n">
        <v>707971</v>
      </c>
      <c r="C6" s="5" t="n">
        <v>50000</v>
      </c>
    </row>
    <row r="7" spans="1:3">
      <c r="A7" s="4" t="s">
        <v>36</v>
      </c>
      <c r="B7" s="5" t="n">
        <v>41207479</v>
      </c>
      <c r="C7" s="5" t="n">
        <v>363581</v>
      </c>
    </row>
    <row r="8" spans="1:3">
      <c r="A8" s="4" t="s">
        <v>37</v>
      </c>
      <c r="B8" s="5" t="n">
        <v>2946</v>
      </c>
    </row>
    <row r="9" spans="1:3">
      <c r="A9" s="4" t="s">
        <v>38</v>
      </c>
      <c r="B9" s="5" t="n">
        <v>41210425</v>
      </c>
      <c r="C9" s="5" t="n">
        <v>363581</v>
      </c>
    </row>
    <row r="10" spans="1:3">
      <c r="A10" s="3" t="s">
        <v>39</v>
      </c>
    </row>
    <row r="11" spans="1:3">
      <c r="A11" s="4" t="s">
        <v>40</v>
      </c>
      <c r="B11" s="5" t="n">
        <v>762035</v>
      </c>
      <c r="C11" s="5" t="n">
        <v>102293</v>
      </c>
    </row>
    <row r="12" spans="1:3">
      <c r="A12" s="4" t="s">
        <v>41</v>
      </c>
      <c r="B12" s="5" t="n">
        <v>4037888</v>
      </c>
      <c r="C12" s="5" t="n">
        <v>70203</v>
      </c>
    </row>
    <row r="13" spans="1:3">
      <c r="A13" s="4" t="s">
        <v>42</v>
      </c>
      <c r="C13" s="5" t="n">
        <v>48595166</v>
      </c>
    </row>
    <row r="14" spans="1:3">
      <c r="A14" s="4" t="s">
        <v>43</v>
      </c>
      <c r="C14" s="5" t="n">
        <v>500000</v>
      </c>
    </row>
    <row r="15" spans="1:3">
      <c r="A15" s="4" t="s">
        <v>44</v>
      </c>
      <c r="C15" s="5" t="n">
        <v>9278</v>
      </c>
    </row>
    <row r="16" spans="1:3">
      <c r="A16" s="4" t="s">
        <v>45</v>
      </c>
      <c r="B16" s="5" t="n">
        <v>4799923</v>
      </c>
      <c r="C16" s="5" t="n">
        <v>49276940</v>
      </c>
    </row>
    <row r="17" spans="1:3">
      <c r="A17" s="4" t="s">
        <v>46</v>
      </c>
      <c r="B17" s="5" t="n">
        <v>4799923</v>
      </c>
      <c r="C17" s="5" t="n">
        <v>49276940</v>
      </c>
    </row>
    <row r="18" spans="1:3">
      <c r="A18" s="3" t="s">
        <v>47</v>
      </c>
    </row>
    <row r="19" spans="1:3">
      <c r="A19" s="4" t="s">
        <v>48</v>
      </c>
      <c r="B19" s="4" t="s">
        <v>49</v>
      </c>
      <c r="C19" s="4" t="s">
        <v>49</v>
      </c>
    </row>
    <row r="20" spans="1:3">
      <c r="A20" s="4" t="s">
        <v>50</v>
      </c>
      <c r="B20" s="5" t="n">
        <v>1195</v>
      </c>
      <c r="C20" s="5" t="n">
        <v>18</v>
      </c>
    </row>
    <row r="21" spans="1:3">
      <c r="A21" s="4" t="s">
        <v>51</v>
      </c>
      <c r="B21" s="5" t="n">
        <v>111691351</v>
      </c>
      <c r="C21" s="5" t="n">
        <v>6213</v>
      </c>
    </row>
    <row r="22" spans="1:3">
      <c r="A22" s="4" t="s">
        <v>52</v>
      </c>
      <c r="B22" s="5" t="n">
        <v>25404</v>
      </c>
    </row>
    <row r="23" spans="1:3">
      <c r="A23" s="4" t="s">
        <v>53</v>
      </c>
      <c r="B23" s="5" t="n">
        <v>-75307448</v>
      </c>
      <c r="C23" s="5" t="n">
        <v>-48919590</v>
      </c>
    </row>
    <row r="24" spans="1:3">
      <c r="A24" s="4" t="s">
        <v>54</v>
      </c>
      <c r="B24" s="5" t="n">
        <v>36410502</v>
      </c>
      <c r="C24" s="5" t="n">
        <v>-48913359</v>
      </c>
    </row>
    <row r="25" spans="1:3">
      <c r="A25" s="4" t="s">
        <v>55</v>
      </c>
      <c r="B25" s="6" t="n">
        <v>41210425</v>
      </c>
      <c r="C25" s="6" t="n">
        <v>363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62</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18</v>
      </c>
      <c r="C1" s="2" t="s">
        <v>219</v>
      </c>
    </row>
    <row r="2" spans="1:3">
      <c r="A2" s="4" t="s">
        <v>220</v>
      </c>
    </row>
    <row r="3" spans="1:3">
      <c r="A3" s="4" t="s">
        <v>221</v>
      </c>
      <c r="C3" s="6" t="n">
        <v>2</v>
      </c>
    </row>
    <row r="4" spans="1:3">
      <c r="A4" s="4" t="s">
        <v>222</v>
      </c>
    </row>
    <row r="5" spans="1:3">
      <c r="A5" s="4" t="s">
        <v>223</v>
      </c>
      <c r="B5" s="6" t="n">
        <v>0</v>
      </c>
    </row>
    <row r="6" spans="1:3">
      <c r="A6" s="4" t="s">
        <v>224</v>
      </c>
      <c r="B6" s="9" t="n">
        <v>23.4</v>
      </c>
    </row>
    <row r="7" spans="1:3">
      <c r="A7" s="4" t="s">
        <v>225</v>
      </c>
    </row>
    <row r="8" spans="1:3">
      <c r="A8" s="4" t="s">
        <v>226</v>
      </c>
      <c r="B8" s="5" t="n">
        <v>3</v>
      </c>
    </row>
    <row r="9" spans="1:3">
      <c r="A9" s="4" t="s">
        <v>227</v>
      </c>
    </row>
    <row r="10" spans="1:3">
      <c r="A10" s="4" t="s">
        <v>228</v>
      </c>
      <c r="B10" s="6"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0</v>
      </c>
    </row>
    <row r="3" spans="1:3">
      <c r="A3" s="3" t="s">
        <v>142</v>
      </c>
    </row>
    <row r="4" spans="1:3">
      <c r="A4" s="4" t="s">
        <v>230</v>
      </c>
      <c r="B4" s="6" t="n">
        <v>242000</v>
      </c>
      <c r="C4" s="6" t="n">
        <v>62000</v>
      </c>
    </row>
    <row r="5" spans="1:3">
      <c r="A5" s="3" t="s">
        <v>162</v>
      </c>
    </row>
    <row r="6" spans="1:3">
      <c r="A6" s="4" t="s">
        <v>231</v>
      </c>
      <c r="B6" s="4" t="s">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200000000</v>
      </c>
      <c r="C8" s="5" t="n">
        <v>200000000</v>
      </c>
    </row>
    <row r="9" spans="1:3">
      <c r="A9" s="4" t="s">
        <v>64</v>
      </c>
      <c r="B9" s="5" t="n">
        <v>11951866</v>
      </c>
      <c r="C9" s="5" t="n">
        <v>176158</v>
      </c>
    </row>
    <row r="10" spans="1:3">
      <c r="A10" s="4" t="s">
        <v>65</v>
      </c>
      <c r="B10" s="5" t="n">
        <v>11951866</v>
      </c>
      <c r="C10" s="5" t="n">
        <v>17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33</v>
      </c>
      <c r="B1" s="2" t="s">
        <v>1</v>
      </c>
    </row>
    <row r="2" spans="1:2">
      <c r="B2" s="2" t="s">
        <v>234</v>
      </c>
    </row>
    <row r="3" spans="1:2">
      <c r="A3" s="4" t="s">
        <v>235</v>
      </c>
    </row>
    <row r="4" spans="1:2">
      <c r="A4" s="3" t="s">
        <v>236</v>
      </c>
    </row>
    <row r="5" spans="1:2">
      <c r="A5" s="4" t="s">
        <v>237</v>
      </c>
      <c r="B5" s="5" t="n">
        <v>784011</v>
      </c>
    </row>
    <row r="6" spans="1:2">
      <c r="A6" s="4" t="s">
        <v>238</v>
      </c>
    </row>
    <row r="7" spans="1:2">
      <c r="A7" s="3" t="s">
        <v>236</v>
      </c>
    </row>
    <row r="8" spans="1:2">
      <c r="A8" s="4" t="s">
        <v>237</v>
      </c>
      <c r="B8" s="5" t="n">
        <v>157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39</v>
      </c>
      <c r="B1" s="2" t="s">
        <v>240</v>
      </c>
      <c r="C1" s="2" t="s">
        <v>241</v>
      </c>
      <c r="D1" s="2" t="s">
        <v>2</v>
      </c>
      <c r="E1" s="2" t="s">
        <v>30</v>
      </c>
    </row>
    <row r="2" spans="1:5">
      <c r="A2" s="3" t="s">
        <v>144</v>
      </c>
    </row>
    <row r="3" spans="1:5">
      <c r="A3" s="4" t="s">
        <v>242</v>
      </c>
      <c r="D3" s="5" t="n">
        <v>11951866</v>
      </c>
      <c r="E3" s="5" t="n">
        <v>176158</v>
      </c>
    </row>
    <row r="4" spans="1:5">
      <c r="A4" s="4" t="s">
        <v>243</v>
      </c>
      <c r="D4" s="5" t="n">
        <v>11951866</v>
      </c>
      <c r="E4" s="5" t="n">
        <v>176158</v>
      </c>
    </row>
    <row r="5" spans="1:5">
      <c r="A5" s="4" t="s">
        <v>244</v>
      </c>
    </row>
    <row r="6" spans="1:5">
      <c r="A6" s="3" t="s">
        <v>144</v>
      </c>
    </row>
    <row r="7" spans="1:5">
      <c r="A7" s="4" t="s">
        <v>245</v>
      </c>
      <c r="B7" s="6" t="n">
        <v>750000</v>
      </c>
    </row>
    <row r="8" spans="1:5">
      <c r="A8" s="4" t="s">
        <v>246</v>
      </c>
      <c r="B8" s="6" t="n">
        <v>750000</v>
      </c>
    </row>
    <row r="9" spans="1:5">
      <c r="A9" s="4" t="s">
        <v>247</v>
      </c>
    </row>
    <row r="10" spans="1:5">
      <c r="A10" s="3" t="s">
        <v>144</v>
      </c>
    </row>
    <row r="11" spans="1:5">
      <c r="A11" s="4" t="s">
        <v>248</v>
      </c>
      <c r="B11" s="4" t="s">
        <v>249</v>
      </c>
      <c r="C11" s="4" t="s">
        <v>249</v>
      </c>
    </row>
    <row r="12" spans="1:5">
      <c r="A12" s="4" t="s">
        <v>244</v>
      </c>
    </row>
    <row r="13" spans="1:5">
      <c r="A13" s="3" t="s">
        <v>144</v>
      </c>
    </row>
    <row r="14" spans="1:5">
      <c r="A14" s="4" t="s">
        <v>250</v>
      </c>
      <c r="B14" s="10" t="n">
        <v>0.1593</v>
      </c>
    </row>
    <row r="15" spans="1:5">
      <c r="A15" s="4" t="s">
        <v>242</v>
      </c>
      <c r="C15" s="5" t="n">
        <v>11300000</v>
      </c>
    </row>
    <row r="16" spans="1:5">
      <c r="A16" s="4" t="s">
        <v>251</v>
      </c>
    </row>
    <row r="17" spans="1:5">
      <c r="A17" s="3" t="s">
        <v>144</v>
      </c>
    </row>
    <row r="18" spans="1:5">
      <c r="A18" s="4" t="s">
        <v>252</v>
      </c>
      <c r="B18" s="5" t="n">
        <v>4032734</v>
      </c>
    </row>
    <row r="19" spans="1:5">
      <c r="A19" s="4" t="s">
        <v>253</v>
      </c>
      <c r="B19" s="8" t="n">
        <v>9.48</v>
      </c>
    </row>
    <row r="20" spans="1:5">
      <c r="A20" s="4" t="s">
        <v>254</v>
      </c>
      <c r="B20" s="6" t="n">
        <v>38236000</v>
      </c>
    </row>
    <row r="21" spans="1:5">
      <c r="A21" s="4" t="s">
        <v>255</v>
      </c>
    </row>
    <row r="22" spans="1:5">
      <c r="A22" s="3" t="s">
        <v>144</v>
      </c>
    </row>
    <row r="23" spans="1:5">
      <c r="A23" s="4" t="s">
        <v>256</v>
      </c>
      <c r="C23" s="11" t="n">
        <v>0.02857</v>
      </c>
    </row>
    <row r="24" spans="1:5">
      <c r="A24" s="4" t="s">
        <v>253</v>
      </c>
      <c r="C24" s="8" t="n">
        <v>9.48</v>
      </c>
    </row>
    <row r="25" spans="1:5">
      <c r="A25" s="4" t="s">
        <v>257</v>
      </c>
      <c r="C25" s="7" t="n">
        <v>0.2709</v>
      </c>
    </row>
    <row r="26" spans="1:5">
      <c r="A26" s="4" t="s">
        <v>258</v>
      </c>
    </row>
    <row r="27" spans="1:5">
      <c r="A27" s="3" t="s">
        <v>144</v>
      </c>
    </row>
    <row r="28" spans="1:5">
      <c r="A28" s="4" t="s">
        <v>242</v>
      </c>
      <c r="B28" s="5" t="n">
        <v>3937309</v>
      </c>
    </row>
    <row r="29" spans="1:5">
      <c r="A29" s="4" t="s">
        <v>259</v>
      </c>
      <c r="B29" s="5" t="n">
        <v>95425</v>
      </c>
    </row>
    <row r="30" spans="1:5">
      <c r="A30" s="4" t="s">
        <v>260</v>
      </c>
    </row>
    <row r="31" spans="1:5">
      <c r="A31" s="3" t="s">
        <v>144</v>
      </c>
    </row>
    <row r="32" spans="1:5">
      <c r="A32" s="4" t="s">
        <v>243</v>
      </c>
      <c r="B32" s="5" t="n">
        <v>72536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v>
      </c>
      <c r="D1" s="2" t="s">
        <v>240</v>
      </c>
    </row>
    <row r="2" spans="1:4">
      <c r="A2" s="3" t="s">
        <v>262</v>
      </c>
    </row>
    <row r="3" spans="1:4">
      <c r="A3" s="4" t="s">
        <v>263</v>
      </c>
      <c r="B3" s="6" t="n">
        <v>42611</v>
      </c>
      <c r="C3" s="6" t="n">
        <v>42611</v>
      </c>
      <c r="D3" s="6" t="n">
        <v>42611</v>
      </c>
    </row>
    <row r="4" spans="1:4">
      <c r="A4" s="4" t="s">
        <v>264</v>
      </c>
      <c r="B4" s="5" t="n">
        <v>1715</v>
      </c>
      <c r="C4" s="5" t="n">
        <v>1715</v>
      </c>
      <c r="D4" s="5" t="n">
        <v>1715</v>
      </c>
    </row>
    <row r="5" spans="1:4">
      <c r="A5" s="4" t="s">
        <v>37</v>
      </c>
      <c r="B5" s="5" t="n">
        <v>547</v>
      </c>
      <c r="C5" s="5" t="n">
        <v>547</v>
      </c>
      <c r="D5" s="5" t="n">
        <v>482</v>
      </c>
    </row>
    <row r="6" spans="1:4">
      <c r="A6" s="4" t="s">
        <v>265</v>
      </c>
      <c r="B6" s="5" t="n">
        <v>-7019</v>
      </c>
      <c r="C6" s="5" t="n">
        <v>-7019</v>
      </c>
      <c r="D6" s="5" t="n">
        <v>-7019</v>
      </c>
    </row>
    <row r="7" spans="1:4">
      <c r="A7" s="4" t="s">
        <v>266</v>
      </c>
      <c r="B7" s="5" t="n">
        <v>-18</v>
      </c>
      <c r="C7" s="5" t="n">
        <v>-18</v>
      </c>
      <c r="D7" s="5" t="n">
        <v>-18</v>
      </c>
    </row>
    <row r="8" spans="1:4">
      <c r="A8" s="4" t="s">
        <v>267</v>
      </c>
      <c r="B8" s="5" t="n">
        <v>400</v>
      </c>
      <c r="C8" s="5" t="n">
        <v>400</v>
      </c>
      <c r="D8" s="5" t="n">
        <v>150</v>
      </c>
    </row>
    <row r="9" spans="1:4">
      <c r="A9" s="4" t="s">
        <v>268</v>
      </c>
      <c r="D9" s="5" t="n">
        <v>315</v>
      </c>
    </row>
    <row r="10" spans="1:4">
      <c r="A10" s="4" t="s">
        <v>269</v>
      </c>
      <c r="B10" s="5" t="n">
        <v>38236</v>
      </c>
      <c r="C10" s="5" t="n">
        <v>38236</v>
      </c>
      <c r="D10" s="6" t="n">
        <v>38236</v>
      </c>
    </row>
    <row r="11" spans="1:4">
      <c r="A11" s="4" t="s">
        <v>270</v>
      </c>
      <c r="C11" s="5" t="n">
        <v>65</v>
      </c>
    </row>
    <row r="12" spans="1:4">
      <c r="A12" s="4" t="s">
        <v>271</v>
      </c>
      <c r="C12" s="5" t="n">
        <v>250</v>
      </c>
    </row>
    <row r="13" spans="1:4">
      <c r="A13" s="4" t="s">
        <v>272</v>
      </c>
      <c r="C13" s="6" t="n">
        <v>-315</v>
      </c>
    </row>
    <row r="14" spans="1:4">
      <c r="A14" s="4" t="s">
        <v>273</v>
      </c>
      <c r="B1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40</v>
      </c>
      <c r="C1" s="2" t="s">
        <v>2</v>
      </c>
    </row>
    <row r="2" spans="1:3">
      <c r="A2" s="3" t="s">
        <v>144</v>
      </c>
    </row>
    <row r="3" spans="1:3">
      <c r="A3" s="4" t="s">
        <v>114</v>
      </c>
      <c r="C3" s="6" t="n">
        <v>7929174</v>
      </c>
    </row>
    <row r="4" spans="1:3">
      <c r="A4" s="4" t="s">
        <v>244</v>
      </c>
    </row>
    <row r="5" spans="1:3">
      <c r="A5" s="3" t="s">
        <v>144</v>
      </c>
    </row>
    <row r="6" spans="1:3">
      <c r="A6" s="4" t="s">
        <v>275</v>
      </c>
      <c r="B6" s="6" t="n">
        <v>600000</v>
      </c>
    </row>
    <row r="7" spans="1:3">
      <c r="A7" s="4" t="s">
        <v>276</v>
      </c>
      <c r="B7" s="12" t="n">
        <v>7.87</v>
      </c>
    </row>
    <row r="8" spans="1:3">
      <c r="A8" s="4" t="s">
        <v>114</v>
      </c>
      <c r="B8" s="5" t="n">
        <v>5400000</v>
      </c>
    </row>
    <row r="9" spans="1:3">
      <c r="A9" s="4" t="s">
        <v>277</v>
      </c>
    </row>
    <row r="10" spans="1:3">
      <c r="A10" s="3" t="s">
        <v>144</v>
      </c>
    </row>
    <row r="11" spans="1:3">
      <c r="A11" s="4" t="s">
        <v>278</v>
      </c>
      <c r="B11" s="6" t="n">
        <v>47600000</v>
      </c>
    </row>
    <row r="12" spans="1:3">
      <c r="A12" s="4" t="s">
        <v>279</v>
      </c>
      <c r="B12" s="9" t="n">
        <v>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40</v>
      </c>
      <c r="C1" s="2" t="s">
        <v>2</v>
      </c>
    </row>
    <row r="2" spans="1:3">
      <c r="A2" s="4" t="s">
        <v>238</v>
      </c>
    </row>
    <row r="3" spans="1:3">
      <c r="A3" s="3" t="s">
        <v>144</v>
      </c>
    </row>
    <row r="4" spans="1:3">
      <c r="A4" s="4" t="s">
        <v>281</v>
      </c>
      <c r="C4" s="5" t="n">
        <v>208255</v>
      </c>
    </row>
    <row r="5" spans="1:3">
      <c r="A5" s="4" t="s">
        <v>282</v>
      </c>
    </row>
    <row r="6" spans="1:3">
      <c r="A6" s="3" t="s">
        <v>144</v>
      </c>
    </row>
    <row r="7" spans="1:3">
      <c r="A7" s="4" t="s">
        <v>281</v>
      </c>
      <c r="B7" s="5" t="n">
        <v>208255</v>
      </c>
    </row>
    <row r="8" spans="1:3">
      <c r="A8" s="4" t="s">
        <v>283</v>
      </c>
    </row>
    <row r="9" spans="1:3">
      <c r="A9" s="3" t="s">
        <v>144</v>
      </c>
    </row>
    <row r="10" spans="1:3">
      <c r="A10" s="4" t="s">
        <v>284</v>
      </c>
      <c r="B10" s="5" t="n">
        <v>557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5</v>
      </c>
      <c r="B1" s="2" t="s">
        <v>1</v>
      </c>
    </row>
    <row r="2" spans="1:3">
      <c r="B2" s="2" t="s">
        <v>2</v>
      </c>
      <c r="C2" s="2" t="s">
        <v>30</v>
      </c>
    </row>
    <row r="3" spans="1:3">
      <c r="A3" s="3" t="s">
        <v>146</v>
      </c>
    </row>
    <row r="4" spans="1:3">
      <c r="A4" s="4" t="s">
        <v>74</v>
      </c>
      <c r="B4" s="6" t="n">
        <v>26387858</v>
      </c>
      <c r="C4" s="6" t="n">
        <v>6844863</v>
      </c>
    </row>
    <row r="5" spans="1:3">
      <c r="A5" s="4" t="s">
        <v>53</v>
      </c>
      <c r="B5" s="6" t="n">
        <v>-75307448</v>
      </c>
      <c r="C5" s="6" t="n">
        <v>-489195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3" t="s">
        <v>148</v>
      </c>
    </row>
    <row r="4" spans="1:3">
      <c r="A4" s="4" t="s">
        <v>287</v>
      </c>
      <c r="B4" s="6" t="n">
        <v>25404</v>
      </c>
    </row>
    <row r="5" spans="1:3">
      <c r="A5" s="4" t="s">
        <v>288</v>
      </c>
    </row>
    <row r="6" spans="1:3">
      <c r="A6" s="3" t="s">
        <v>148</v>
      </c>
    </row>
    <row r="7" spans="1:3">
      <c r="A7" s="4" t="s">
        <v>32</v>
      </c>
      <c r="B7" s="5" t="n">
        <v>19144983</v>
      </c>
    </row>
    <row r="8" spans="1:3">
      <c r="A8" s="4" t="s">
        <v>289</v>
      </c>
      <c r="B8" s="5" t="n">
        <v>40474104</v>
      </c>
    </row>
    <row r="9" spans="1:3">
      <c r="A9" s="4" t="s">
        <v>290</v>
      </c>
      <c r="C9" s="6" t="n">
        <v>306249</v>
      </c>
    </row>
    <row r="10" spans="1:3">
      <c r="A10" s="4" t="s">
        <v>291</v>
      </c>
    </row>
    <row r="11" spans="1:3">
      <c r="A11" s="3" t="s">
        <v>148</v>
      </c>
    </row>
    <row r="12" spans="1:3">
      <c r="A12" s="4" t="s">
        <v>32</v>
      </c>
      <c r="B12" s="5" t="n">
        <v>19144983</v>
      </c>
    </row>
    <row r="13" spans="1:3">
      <c r="A13" s="4" t="s">
        <v>292</v>
      </c>
      <c r="B13" s="5" t="n">
        <v>40499508</v>
      </c>
    </row>
    <row r="14" spans="1:3">
      <c r="A14" s="4" t="s">
        <v>290</v>
      </c>
      <c r="C14" s="5" t="n">
        <v>306249</v>
      </c>
    </row>
    <row r="15" spans="1:3">
      <c r="A15" s="4" t="s">
        <v>293</v>
      </c>
    </row>
    <row r="16" spans="1:3">
      <c r="A16" s="3" t="s">
        <v>148</v>
      </c>
    </row>
    <row r="17" spans="1:3">
      <c r="A17" s="4" t="s">
        <v>294</v>
      </c>
      <c r="B17" s="5" t="n">
        <v>25404</v>
      </c>
    </row>
    <row r="18" spans="1:3">
      <c r="A18" s="4" t="s">
        <v>295</v>
      </c>
    </row>
    <row r="19" spans="1:3">
      <c r="A19" s="3" t="s">
        <v>148</v>
      </c>
    </row>
    <row r="20" spans="1:3">
      <c r="A20" s="4" t="s">
        <v>289</v>
      </c>
      <c r="B20" s="5" t="n">
        <v>21329121</v>
      </c>
    </row>
    <row r="21" spans="1:3">
      <c r="A21" s="4" t="s">
        <v>296</v>
      </c>
    </row>
    <row r="22" spans="1:3">
      <c r="A22" s="3" t="s">
        <v>148</v>
      </c>
    </row>
    <row r="23" spans="1:3">
      <c r="A23" s="4" t="s">
        <v>292</v>
      </c>
      <c r="B23" s="5" t="n">
        <v>21354525</v>
      </c>
    </row>
    <row r="24" spans="1:3">
      <c r="A24" s="4" t="s">
        <v>297</v>
      </c>
    </row>
    <row r="25" spans="1:3">
      <c r="A25" s="3" t="s">
        <v>148</v>
      </c>
    </row>
    <row r="26" spans="1:3">
      <c r="A26" s="4" t="s">
        <v>32</v>
      </c>
      <c r="B26" s="5" t="n">
        <v>19144983</v>
      </c>
      <c r="C26" s="5" t="n">
        <v>306249</v>
      </c>
    </row>
    <row r="27" spans="1:3">
      <c r="A27" s="4" t="s">
        <v>298</v>
      </c>
    </row>
    <row r="28" spans="1:3">
      <c r="A28" s="3" t="s">
        <v>148</v>
      </c>
    </row>
    <row r="29" spans="1:3">
      <c r="A29" s="4" t="s">
        <v>32</v>
      </c>
      <c r="B29" s="6" t="n">
        <v>19144983</v>
      </c>
      <c r="C29" s="6" t="n">
        <v>306249</v>
      </c>
    </row>
    <row r="30" spans="1:3">
      <c r="A30" s="4" t="s">
        <v>299</v>
      </c>
    </row>
    <row r="31" spans="1:3">
      <c r="A31" s="3" t="s">
        <v>148</v>
      </c>
    </row>
    <row r="32" spans="1:3">
      <c r="A32" s="4" t="s">
        <v>300</v>
      </c>
      <c r="B32" s="4" t="s">
        <v>301</v>
      </c>
    </row>
    <row r="33" spans="1:3">
      <c r="A33" s="4" t="s">
        <v>302</v>
      </c>
    </row>
    <row r="34" spans="1:3">
      <c r="A34" s="3" t="s">
        <v>148</v>
      </c>
    </row>
    <row r="35" spans="1:3">
      <c r="A35" s="4" t="s">
        <v>300</v>
      </c>
      <c r="B3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14"/>
    <col customWidth="1" max="7" min="7" width="31"/>
    <col customWidth="1" max="8" min="8" width="31"/>
  </cols>
  <sheetData>
    <row r="1" spans="1:8">
      <c r="A1" s="1" t="s">
        <v>304</v>
      </c>
      <c r="B1" s="2" t="s">
        <v>305</v>
      </c>
      <c r="C1" s="2" t="s">
        <v>306</v>
      </c>
      <c r="D1" s="2" t="s">
        <v>307</v>
      </c>
      <c r="E1" s="2" t="s">
        <v>218</v>
      </c>
      <c r="F1" s="2" t="s">
        <v>308</v>
      </c>
      <c r="G1" s="2" t="s">
        <v>309</v>
      </c>
      <c r="H1" s="2" t="s">
        <v>310</v>
      </c>
    </row>
    <row r="2" spans="1:8">
      <c r="A2" s="4" t="s">
        <v>311</v>
      </c>
      <c r="F2" s="4" t="s">
        <v>312</v>
      </c>
    </row>
    <row r="3" spans="1:8">
      <c r="A3" s="4" t="s">
        <v>313</v>
      </c>
      <c r="G3" s="7" t="n">
        <v>0.0001</v>
      </c>
      <c r="H3" s="7" t="n">
        <v>0.0001</v>
      </c>
    </row>
    <row r="4" spans="1:8">
      <c r="A4" s="4" t="s">
        <v>314</v>
      </c>
      <c r="G4" s="6" t="n">
        <v>8500250</v>
      </c>
      <c r="H4" s="6" t="n">
        <v>2800000</v>
      </c>
    </row>
    <row r="5" spans="1:8">
      <c r="A5" s="4" t="s">
        <v>315</v>
      </c>
      <c r="G5" s="5" t="n">
        <v>500000</v>
      </c>
    </row>
    <row r="6" spans="1:8">
      <c r="A6" s="4" t="s">
        <v>277</v>
      </c>
    </row>
    <row r="7" spans="1:8">
      <c r="A7" s="4" t="s">
        <v>316</v>
      </c>
      <c r="B7" s="6" t="n">
        <v>13680000</v>
      </c>
    </row>
    <row r="8" spans="1:8">
      <c r="A8" s="4" t="s">
        <v>317</v>
      </c>
      <c r="G8" s="6" t="n">
        <v>2456000</v>
      </c>
    </row>
    <row r="9" spans="1:8">
      <c r="A9" s="4" t="s">
        <v>318</v>
      </c>
      <c r="B9" s="5" t="n">
        <v>11224000</v>
      </c>
    </row>
    <row r="10" spans="1:8">
      <c r="A10" s="4" t="s">
        <v>315</v>
      </c>
      <c r="B10" s="6" t="n">
        <v>500000</v>
      </c>
    </row>
    <row r="11" spans="1:8">
      <c r="A11" s="4" t="s">
        <v>319</v>
      </c>
    </row>
    <row r="12" spans="1:8">
      <c r="A12" s="4" t="s">
        <v>311</v>
      </c>
      <c r="E12" s="4" t="s">
        <v>320</v>
      </c>
    </row>
    <row r="13" spans="1:8">
      <c r="A13" s="4" t="s">
        <v>321</v>
      </c>
      <c r="E13" s="4" t="s">
        <v>322</v>
      </c>
    </row>
    <row r="14" spans="1:8">
      <c r="A14" s="4" t="s">
        <v>323</v>
      </c>
    </row>
    <row r="15" spans="1:8">
      <c r="A15" s="4" t="s">
        <v>324</v>
      </c>
      <c r="B15" s="5" t="n">
        <v>1</v>
      </c>
    </row>
    <row r="16" spans="1:8">
      <c r="A16" s="4" t="s">
        <v>325</v>
      </c>
    </row>
    <row r="17" spans="1:8">
      <c r="A17" s="4" t="s">
        <v>326</v>
      </c>
      <c r="D17" s="4" t="s">
        <v>320</v>
      </c>
    </row>
    <row r="18" spans="1:8">
      <c r="A18" s="4" t="s">
        <v>321</v>
      </c>
      <c r="D18" s="4" t="s">
        <v>322</v>
      </c>
    </row>
    <row r="19" spans="1:8">
      <c r="A19" s="4" t="s">
        <v>327</v>
      </c>
      <c r="D19" s="4" t="s">
        <v>328</v>
      </c>
    </row>
    <row r="20" spans="1:8">
      <c r="A20" s="4" t="s">
        <v>329</v>
      </c>
    </row>
    <row r="21" spans="1:8">
      <c r="A21" s="4" t="s">
        <v>324</v>
      </c>
      <c r="B21" s="5" t="n">
        <v>1</v>
      </c>
    </row>
    <row r="22" spans="1:8">
      <c r="A22" s="4" t="s">
        <v>330</v>
      </c>
    </row>
    <row r="23" spans="1:8">
      <c r="A23" s="4" t="s">
        <v>326</v>
      </c>
      <c r="C23" s="4" t="s">
        <v>320</v>
      </c>
    </row>
    <row r="24" spans="1:8">
      <c r="A24" s="4" t="s">
        <v>331</v>
      </c>
      <c r="C24" s="6" t="n">
        <v>2000000</v>
      </c>
    </row>
    <row r="25" spans="1:8">
      <c r="A25" s="4" t="s">
        <v>332</v>
      </c>
      <c r="C25" s="6" t="n">
        <v>750000</v>
      </c>
    </row>
    <row r="26" spans="1:8">
      <c r="A26" s="4" t="s">
        <v>333</v>
      </c>
    </row>
    <row r="27" spans="1:8">
      <c r="A27" s="4" t="s">
        <v>324</v>
      </c>
      <c r="B27" s="11" t="n">
        <v>1.07581</v>
      </c>
    </row>
    <row r="28" spans="1:8">
      <c r="A28" s="4" t="s">
        <v>331</v>
      </c>
      <c r="B28" s="6" t="n">
        <v>9000000</v>
      </c>
    </row>
    <row r="29" spans="1:8">
      <c r="A29" s="4" t="s">
        <v>334</v>
      </c>
      <c r="B29" s="5" t="n">
        <v>2</v>
      </c>
    </row>
    <row r="30" spans="1:8">
      <c r="A30" s="4" t="s">
        <v>335</v>
      </c>
      <c r="B30" s="8" t="n">
        <v>0.85</v>
      </c>
    </row>
    <row r="31" spans="1:8">
      <c r="A31" s="4" t="s">
        <v>314</v>
      </c>
      <c r="B31" s="6" t="n">
        <v>8500000</v>
      </c>
    </row>
    <row r="32" spans="1:8">
      <c r="A32" s="4" t="s">
        <v>336</v>
      </c>
    </row>
    <row r="33" spans="1:8">
      <c r="A33" s="4" t="s">
        <v>337</v>
      </c>
      <c r="E33" s="11" t="n">
        <v>14.29759</v>
      </c>
    </row>
    <row r="34" spans="1:8">
      <c r="A34" s="4" t="s">
        <v>338</v>
      </c>
    </row>
    <row r="35" spans="1:8">
      <c r="A35" s="4" t="s">
        <v>337</v>
      </c>
      <c r="B35" s="5" t="n">
        <v>1</v>
      </c>
    </row>
    <row r="36" spans="1:8">
      <c r="A36" s="4" t="s">
        <v>339</v>
      </c>
    </row>
    <row r="37" spans="1:8">
      <c r="A37" s="4" t="s">
        <v>337</v>
      </c>
      <c r="B37" s="5" t="n">
        <v>1</v>
      </c>
    </row>
    <row r="38" spans="1:8">
      <c r="A38" s="4" t="s">
        <v>340</v>
      </c>
    </row>
    <row r="39" spans="1:8">
      <c r="A39" s="4" t="s">
        <v>337</v>
      </c>
      <c r="B39" s="11" t="n">
        <v>1.07581</v>
      </c>
    </row>
    <row r="40" spans="1:8">
      <c r="A40" s="4" t="s">
        <v>341</v>
      </c>
    </row>
    <row r="41" spans="1:8">
      <c r="A41" s="4" t="s">
        <v>337</v>
      </c>
      <c r="D41" s="11" t="n">
        <v>14.29759</v>
      </c>
    </row>
    <row r="42" spans="1:8">
      <c r="A42" s="4" t="s">
        <v>342</v>
      </c>
    </row>
    <row r="43" spans="1:8">
      <c r="A43" s="4" t="s">
        <v>313</v>
      </c>
      <c r="B43" s="7" t="n">
        <v>0.0001</v>
      </c>
    </row>
    <row r="44" spans="1:8">
      <c r="A44" s="4" t="s">
        <v>343</v>
      </c>
    </row>
    <row r="45" spans="1:8">
      <c r="A45" s="4" t="s">
        <v>315</v>
      </c>
      <c r="B45"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44</v>
      </c>
      <c r="B1" s="2" t="s">
        <v>345</v>
      </c>
      <c r="C1" s="2" t="s">
        <v>308</v>
      </c>
      <c r="D1" s="2" t="s">
        <v>2</v>
      </c>
    </row>
    <row r="2" spans="1:4">
      <c r="A2" s="3" t="s">
        <v>152</v>
      </c>
    </row>
    <row r="3" spans="1:4">
      <c r="A3" s="4" t="s">
        <v>346</v>
      </c>
      <c r="C3" s="6" t="n">
        <v>500000</v>
      </c>
    </row>
    <row r="4" spans="1:4">
      <c r="A4" s="4" t="s">
        <v>347</v>
      </c>
      <c r="C4" s="4" t="s">
        <v>312</v>
      </c>
    </row>
    <row r="5" spans="1:4">
      <c r="A5" s="4" t="s">
        <v>139</v>
      </c>
      <c r="D5" s="6" t="n">
        <v>500000</v>
      </c>
    </row>
    <row r="6" spans="1:4">
      <c r="A6" s="4" t="s">
        <v>277</v>
      </c>
    </row>
    <row r="7" spans="1:4">
      <c r="A7" s="3" t="s">
        <v>152</v>
      </c>
    </row>
    <row r="8" spans="1:4">
      <c r="A8" s="4" t="s">
        <v>139</v>
      </c>
      <c r="B8"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s>
  <sheetData>
    <row r="1" spans="1:5">
      <c r="A1" s="1" t="s">
        <v>348</v>
      </c>
      <c r="B1" s="2" t="s">
        <v>349</v>
      </c>
      <c r="D1" s="2" t="s">
        <v>1</v>
      </c>
    </row>
    <row r="2" spans="1:5">
      <c r="B2" s="2" t="s">
        <v>350</v>
      </c>
      <c r="C2" s="2" t="s">
        <v>351</v>
      </c>
      <c r="D2" s="2" t="s">
        <v>352</v>
      </c>
      <c r="E2" s="2" t="s">
        <v>353</v>
      </c>
    </row>
    <row r="3" spans="1:5">
      <c r="A3" s="3" t="s">
        <v>154</v>
      </c>
    </row>
    <row r="4" spans="1:5">
      <c r="A4" s="4" t="s">
        <v>354</v>
      </c>
      <c r="D4" s="5" t="n">
        <v>1</v>
      </c>
    </row>
    <row r="5" spans="1:5">
      <c r="A5" s="4" t="s">
        <v>355</v>
      </c>
      <c r="D5" s="6" t="n">
        <v>5953832</v>
      </c>
    </row>
    <row r="6" spans="1:5">
      <c r="A6" s="4" t="s">
        <v>356</v>
      </c>
      <c r="D6" s="5" t="n">
        <v>5953832</v>
      </c>
      <c r="E6" s="6" t="n">
        <v>6</v>
      </c>
    </row>
    <row r="7" spans="1:5">
      <c r="A7" s="4" t="s">
        <v>357</v>
      </c>
    </row>
    <row r="8" spans="1:5">
      <c r="A8" s="3" t="s">
        <v>154</v>
      </c>
    </row>
    <row r="9" spans="1:5">
      <c r="A9" s="4" t="s">
        <v>358</v>
      </c>
      <c r="B9" s="5" t="n">
        <v>381717</v>
      </c>
    </row>
    <row r="10" spans="1:5">
      <c r="A10" s="4" t="s">
        <v>355</v>
      </c>
      <c r="B10" s="6" t="n">
        <v>6100000</v>
      </c>
    </row>
    <row r="11" spans="1:5">
      <c r="A11" s="4" t="s">
        <v>356</v>
      </c>
      <c r="B11" s="5" t="n">
        <v>6000000</v>
      </c>
    </row>
    <row r="12" spans="1:5">
      <c r="A12" s="4" t="s">
        <v>359</v>
      </c>
      <c r="B12" s="6" t="n">
        <v>93900000</v>
      </c>
      <c r="D12" s="6" t="n">
        <v>93900000</v>
      </c>
    </row>
    <row r="13" spans="1:5">
      <c r="A13" s="4" t="s">
        <v>360</v>
      </c>
    </row>
    <row r="14" spans="1:5">
      <c r="A14" s="3" t="s">
        <v>154</v>
      </c>
    </row>
    <row r="15" spans="1:5">
      <c r="A15" s="4" t="s">
        <v>361</v>
      </c>
      <c r="C15" s="6" t="n">
        <v>100000000</v>
      </c>
    </row>
    <row r="16" spans="1:5">
      <c r="A16" s="4" t="s">
        <v>362</v>
      </c>
      <c r="C16" s="4" t="s">
        <v>363</v>
      </c>
    </row>
    <row r="17" spans="1:5">
      <c r="A17" s="4" t="s">
        <v>364</v>
      </c>
    </row>
    <row r="18" spans="1:5">
      <c r="A18" s="3" t="s">
        <v>154</v>
      </c>
    </row>
    <row r="19" spans="1:5">
      <c r="A19" s="4" t="s">
        <v>365</v>
      </c>
      <c r="C19" s="4" t="s">
        <v>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5933483</v>
      </c>
      <c r="C4" s="6" t="n">
        <v>2427170</v>
      </c>
    </row>
    <row r="5" spans="1:3">
      <c r="A5" s="4" t="s">
        <v>69</v>
      </c>
      <c r="B5" s="5" t="n">
        <v>9290158</v>
      </c>
      <c r="C5" s="5" t="n">
        <v>805762</v>
      </c>
    </row>
    <row r="6" spans="1:3">
      <c r="A6" s="4" t="s">
        <v>70</v>
      </c>
      <c r="B6" s="5" t="n">
        <v>25223641</v>
      </c>
      <c r="C6" s="5" t="n">
        <v>3232932</v>
      </c>
    </row>
    <row r="7" spans="1:3">
      <c r="A7" s="4" t="s">
        <v>71</v>
      </c>
      <c r="B7" s="5" t="n">
        <v>-25223641</v>
      </c>
      <c r="C7" s="5" t="n">
        <v>-3232932</v>
      </c>
    </row>
    <row r="8" spans="1:3">
      <c r="A8" s="4" t="s">
        <v>72</v>
      </c>
      <c r="B8" s="5" t="n">
        <v>-1212520</v>
      </c>
      <c r="C8" s="5" t="n">
        <v>-3611931</v>
      </c>
    </row>
    <row r="9" spans="1:3">
      <c r="A9" s="4" t="s">
        <v>73</v>
      </c>
      <c r="B9" s="5" t="n">
        <v>48303</v>
      </c>
    </row>
    <row r="10" spans="1:3">
      <c r="A10" s="4" t="s">
        <v>74</v>
      </c>
      <c r="B10" s="6" t="n">
        <v>-26387858</v>
      </c>
      <c r="C10" s="6" t="n">
        <v>-6844863</v>
      </c>
    </row>
    <row r="11" spans="1:3">
      <c r="A11" s="3" t="s">
        <v>75</v>
      </c>
    </row>
    <row r="12" spans="1:3">
      <c r="A12" s="4" t="s">
        <v>76</v>
      </c>
      <c r="B12" s="8" t="n">
        <v>-5.07</v>
      </c>
      <c r="C12" s="8" t="n">
        <v>-40.03</v>
      </c>
    </row>
    <row r="13" spans="1:3">
      <c r="A13" s="4" t="s">
        <v>77</v>
      </c>
      <c r="B13" s="5" t="n">
        <v>5204644</v>
      </c>
      <c r="C13" s="5" t="n">
        <v>171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7</v>
      </c>
      <c r="B1" s="2" t="s">
        <v>1</v>
      </c>
    </row>
    <row r="2" spans="1:3">
      <c r="B2" s="2" t="s">
        <v>2</v>
      </c>
      <c r="C2" s="2" t="s">
        <v>30</v>
      </c>
    </row>
    <row r="3" spans="1:3">
      <c r="A3" s="4" t="s">
        <v>235</v>
      </c>
    </row>
    <row r="4" spans="1:3">
      <c r="A4" s="3" t="s">
        <v>114</v>
      </c>
    </row>
    <row r="5" spans="1:3">
      <c r="A5" s="4" t="s">
        <v>368</v>
      </c>
      <c r="B5" s="5" t="n">
        <v>651261</v>
      </c>
    </row>
    <row r="6" spans="1:3">
      <c r="A6" s="3" t="s">
        <v>369</v>
      </c>
    </row>
    <row r="7" spans="1:3">
      <c r="A7" s="4" t="s">
        <v>370</v>
      </c>
      <c r="B7" s="5" t="n">
        <v>148115</v>
      </c>
    </row>
    <row r="8" spans="1:3">
      <c r="A8" s="4" t="s">
        <v>371</v>
      </c>
      <c r="B8" s="5" t="n">
        <v>772410</v>
      </c>
    </row>
    <row r="9" spans="1:3">
      <c r="A9" s="4" t="s">
        <v>372</v>
      </c>
      <c r="B9" s="5" t="n">
        <v>-136514</v>
      </c>
    </row>
    <row r="10" spans="1:3">
      <c r="A10" s="4" t="s">
        <v>373</v>
      </c>
      <c r="B10" s="5" t="n">
        <v>784011</v>
      </c>
    </row>
    <row r="11" spans="1:3">
      <c r="A11" s="4" t="s">
        <v>374</v>
      </c>
      <c r="B11" s="5" t="n">
        <v>146668</v>
      </c>
    </row>
    <row r="12" spans="1:3">
      <c r="A12" s="3" t="s">
        <v>375</v>
      </c>
    </row>
    <row r="13" spans="1:3">
      <c r="A13" s="4" t="s">
        <v>376</v>
      </c>
      <c r="B13" s="12" t="n">
        <v>113.96</v>
      </c>
    </row>
    <row r="14" spans="1:3">
      <c r="A14" s="4" t="s">
        <v>377</v>
      </c>
      <c r="B14" s="8" t="n">
        <v>9.51</v>
      </c>
    </row>
    <row r="15" spans="1:3">
      <c r="A15" s="4" t="s">
        <v>378</v>
      </c>
      <c r="B15" s="12" t="n">
        <v>116.06</v>
      </c>
    </row>
    <row r="16" spans="1:3">
      <c r="A16" s="4" t="s">
        <v>379</v>
      </c>
      <c r="B16" s="12" t="n">
        <v>10.7</v>
      </c>
    </row>
    <row r="17" spans="1:3">
      <c r="A17" s="4" t="s">
        <v>380</v>
      </c>
      <c r="B17" s="8" t="n">
        <v>12.47</v>
      </c>
    </row>
    <row r="18" spans="1:3">
      <c r="A18" s="3" t="s">
        <v>381</v>
      </c>
    </row>
    <row r="19" spans="1:3">
      <c r="A19" s="4" t="s">
        <v>382</v>
      </c>
      <c r="B19" s="4" t="s">
        <v>383</v>
      </c>
    </row>
    <row r="20" spans="1:3">
      <c r="A20" s="4" t="s">
        <v>384</v>
      </c>
      <c r="B20" s="4" t="s">
        <v>385</v>
      </c>
    </row>
    <row r="21" spans="1:3">
      <c r="A21" s="3" t="s">
        <v>386</v>
      </c>
    </row>
    <row r="22" spans="1:3">
      <c r="A22" s="4" t="s">
        <v>382</v>
      </c>
      <c r="B22" s="6" t="n">
        <v>4162179</v>
      </c>
    </row>
    <row r="23" spans="1:3">
      <c r="A23" s="4" t="s">
        <v>384</v>
      </c>
      <c r="B23" s="5" t="n">
        <v>773066</v>
      </c>
    </row>
    <row r="24" spans="1:3">
      <c r="A24" s="3" t="s">
        <v>387</v>
      </c>
    </row>
    <row r="25" spans="1:3">
      <c r="A25" s="4" t="s">
        <v>388</v>
      </c>
      <c r="B25" s="6" t="n">
        <v>0</v>
      </c>
      <c r="C25" s="6" t="n">
        <v>0</v>
      </c>
    </row>
    <row r="26" spans="1:3">
      <c r="A26" s="4" t="s">
        <v>389</v>
      </c>
      <c r="B26" s="8" t="n">
        <v>7.5</v>
      </c>
      <c r="C26" s="6" t="n">
        <v>0</v>
      </c>
    </row>
    <row r="27" spans="1:3">
      <c r="A27" s="4" t="s">
        <v>390</v>
      </c>
    </row>
    <row r="28" spans="1:3">
      <c r="A28" s="3" t="s">
        <v>114</v>
      </c>
    </row>
    <row r="29" spans="1:3">
      <c r="A29" s="4" t="s">
        <v>391</v>
      </c>
      <c r="B29" s="4" t="s">
        <v>392</v>
      </c>
    </row>
    <row r="30" spans="1:3">
      <c r="A30" s="4" t="s">
        <v>238</v>
      </c>
    </row>
    <row r="31" spans="1:3">
      <c r="A31" s="3" t="s">
        <v>369</v>
      </c>
    </row>
    <row r="32" spans="1:3">
      <c r="A32" s="4" t="s">
        <v>393</v>
      </c>
      <c r="B32" s="5" t="n">
        <v>2142</v>
      </c>
    </row>
    <row r="33" spans="1:3">
      <c r="A33" s="4" t="s">
        <v>394</v>
      </c>
      <c r="B33" s="5" t="n">
        <v>208255</v>
      </c>
    </row>
    <row r="34" spans="1:3">
      <c r="A34" s="4" t="s">
        <v>395</v>
      </c>
      <c r="B34" s="5" t="n">
        <v>-53135</v>
      </c>
    </row>
    <row r="35" spans="1:3">
      <c r="A35" s="4" t="s">
        <v>373</v>
      </c>
      <c r="B35" s="5" t="n">
        <v>157262</v>
      </c>
    </row>
    <row r="36" spans="1:3">
      <c r="A36" s="3" t="s">
        <v>396</v>
      </c>
    </row>
    <row r="37" spans="1:3">
      <c r="A37" s="4" t="s">
        <v>397</v>
      </c>
      <c r="B37" s="8" t="n">
        <v>99.75</v>
      </c>
    </row>
    <row r="38" spans="1:3">
      <c r="A38" s="4" t="s">
        <v>398</v>
      </c>
      <c r="B38" s="12" t="n">
        <v>9.449999999999999</v>
      </c>
    </row>
    <row r="39" spans="1:3">
      <c r="A39" s="4" t="s">
        <v>399</v>
      </c>
      <c r="B39" s="12" t="n">
        <v>11.27</v>
      </c>
    </row>
    <row r="40" spans="1:3">
      <c r="A40" s="4" t="s">
        <v>379</v>
      </c>
      <c r="B40" s="8" t="n">
        <v>10.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400</v>
      </c>
      <c r="B1" s="2" t="s">
        <v>1</v>
      </c>
    </row>
    <row r="2" spans="1:2">
      <c r="B2" s="2" t="s">
        <v>401</v>
      </c>
    </row>
    <row r="3" spans="1:2">
      <c r="A3" s="3" t="s">
        <v>114</v>
      </c>
    </row>
    <row r="4" spans="1:2">
      <c r="A4" s="4" t="s">
        <v>114</v>
      </c>
      <c r="B4" s="6" t="n">
        <v>7929174</v>
      </c>
    </row>
    <row r="5" spans="1:2">
      <c r="A5" s="4" t="s">
        <v>68</v>
      </c>
    </row>
    <row r="6" spans="1:2">
      <c r="A6" s="3" t="s">
        <v>114</v>
      </c>
    </row>
    <row r="7" spans="1:2">
      <c r="A7" s="4" t="s">
        <v>114</v>
      </c>
      <c r="B7" s="5" t="n">
        <v>5387137</v>
      </c>
    </row>
    <row r="8" spans="1:2">
      <c r="A8" s="4" t="s">
        <v>69</v>
      </c>
    </row>
    <row r="9" spans="1:2">
      <c r="A9" s="3" t="s">
        <v>114</v>
      </c>
    </row>
    <row r="10" spans="1:2">
      <c r="A10" s="4" t="s">
        <v>114</v>
      </c>
      <c r="B10" s="5" t="n">
        <v>2542037</v>
      </c>
    </row>
    <row r="11" spans="1:2">
      <c r="A11" s="4" t="s">
        <v>235</v>
      </c>
    </row>
    <row r="12" spans="1:2">
      <c r="A12" s="3" t="s">
        <v>114</v>
      </c>
    </row>
    <row r="13" spans="1:2">
      <c r="A13" s="4" t="s">
        <v>114</v>
      </c>
      <c r="B13" s="5" t="n">
        <v>1782195</v>
      </c>
    </row>
    <row r="14" spans="1:2">
      <c r="A14" s="4" t="s">
        <v>238</v>
      </c>
    </row>
    <row r="15" spans="1:2">
      <c r="A15" s="3" t="s">
        <v>114</v>
      </c>
    </row>
    <row r="16" spans="1:2">
      <c r="A16" s="4" t="s">
        <v>114</v>
      </c>
      <c r="B16" s="5" t="n">
        <v>736139</v>
      </c>
    </row>
    <row r="17" spans="1:2">
      <c r="A17" s="4" t="s">
        <v>402</v>
      </c>
    </row>
    <row r="18" spans="1:2">
      <c r="A18" s="3" t="s">
        <v>114</v>
      </c>
    </row>
    <row r="19" spans="1:2">
      <c r="A19" s="4" t="s">
        <v>114</v>
      </c>
      <c r="B19" s="6" t="n">
        <v>54108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5"/>
  </cols>
  <sheetData>
    <row r="1" spans="1:2">
      <c r="A1" s="1" t="s">
        <v>403</v>
      </c>
      <c r="B1" s="2" t="s">
        <v>1</v>
      </c>
    </row>
    <row r="2" spans="1:2">
      <c r="B2" s="2" t="s">
        <v>401</v>
      </c>
    </row>
    <row r="3" spans="1:2">
      <c r="A3" s="3" t="s">
        <v>404</v>
      </c>
    </row>
    <row r="4" spans="1:2">
      <c r="A4" s="4" t="s">
        <v>405</v>
      </c>
      <c r="B4" s="6" t="n">
        <v>5800598</v>
      </c>
    </row>
    <row r="5" spans="1:2">
      <c r="A5" s="4" t="s">
        <v>406</v>
      </c>
      <c r="B5" s="4" t="s">
        <v>407</v>
      </c>
    </row>
    <row r="6" spans="1:2">
      <c r="A6" s="4" t="s">
        <v>235</v>
      </c>
    </row>
    <row r="7" spans="1:2">
      <c r="A7" s="3" t="s">
        <v>404</v>
      </c>
    </row>
    <row r="8" spans="1:2">
      <c r="A8" s="4" t="s">
        <v>405</v>
      </c>
      <c r="B8" s="6" t="n">
        <v>4442827</v>
      </c>
    </row>
    <row r="9" spans="1:2">
      <c r="A9" s="4" t="s">
        <v>406</v>
      </c>
      <c r="B9" s="4" t="s">
        <v>408</v>
      </c>
    </row>
    <row r="10" spans="1:2">
      <c r="A10" s="4" t="s">
        <v>238</v>
      </c>
    </row>
    <row r="11" spans="1:2">
      <c r="A11" s="3" t="s">
        <v>404</v>
      </c>
    </row>
    <row r="12" spans="1:2">
      <c r="A12" s="4" t="s">
        <v>405</v>
      </c>
      <c r="B12" s="6" t="n">
        <v>1357771</v>
      </c>
    </row>
    <row r="13" spans="1:2">
      <c r="A13" s="4" t="s">
        <v>406</v>
      </c>
      <c r="B13"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0</v>
      </c>
      <c r="B1" s="2" t="s">
        <v>1</v>
      </c>
    </row>
    <row r="2" spans="1:3">
      <c r="B2" s="2" t="s">
        <v>2</v>
      </c>
      <c r="C2" s="2" t="s">
        <v>30</v>
      </c>
    </row>
    <row r="3" spans="1:3">
      <c r="A3" s="3" t="s">
        <v>158</v>
      </c>
    </row>
    <row r="4" spans="1:3">
      <c r="A4" s="4" t="s">
        <v>411</v>
      </c>
      <c r="B4" s="6" t="n">
        <v>1213000</v>
      </c>
      <c r="C4" s="6" t="n">
        <v>3603000</v>
      </c>
    </row>
    <row r="5" spans="1:3">
      <c r="A5" s="4" t="s">
        <v>412</v>
      </c>
    </row>
    <row r="6" spans="1:3">
      <c r="A6" s="3" t="s">
        <v>158</v>
      </c>
    </row>
    <row r="7" spans="1:3">
      <c r="A7" s="4" t="s">
        <v>413</v>
      </c>
      <c r="B7" s="4" t="s">
        <v>414</v>
      </c>
    </row>
    <row r="8" spans="1:3">
      <c r="A8" s="4" t="s">
        <v>415</v>
      </c>
      <c r="B8" s="6" t="n">
        <v>93000</v>
      </c>
      <c r="C8" s="6" t="n">
        <v>16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160</v>
      </c>
    </row>
    <row r="4" spans="1:3">
      <c r="A4" s="4" t="s">
        <v>417</v>
      </c>
      <c r="B4" s="6" t="n">
        <v>10000000</v>
      </c>
    </row>
    <row r="5" spans="1:3">
      <c r="A5" s="4" t="s">
        <v>418</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19</v>
      </c>
      <c r="B1" s="2" t="s">
        <v>401</v>
      </c>
    </row>
    <row r="2" spans="1:2">
      <c r="A2" s="4" t="s">
        <v>420</v>
      </c>
    </row>
    <row r="3" spans="1:2">
      <c r="A3" s="3" t="s">
        <v>162</v>
      </c>
    </row>
    <row r="4" spans="1:2">
      <c r="A4" s="4" t="s">
        <v>421</v>
      </c>
      <c r="B4" s="6" t="n">
        <v>32622000</v>
      </c>
    </row>
    <row r="5" spans="1:2">
      <c r="A5" s="4" t="s">
        <v>422</v>
      </c>
    </row>
    <row r="6" spans="1:2">
      <c r="A6" s="3" t="s">
        <v>162</v>
      </c>
    </row>
    <row r="7" spans="1:2">
      <c r="A7" s="4" t="s">
        <v>421</v>
      </c>
      <c r="B7" s="6" t="n">
        <v>2564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3</v>
      </c>
      <c r="B1" s="2" t="s">
        <v>401</v>
      </c>
    </row>
    <row r="2" spans="1:2">
      <c r="A2" s="4" t="s">
        <v>424</v>
      </c>
    </row>
    <row r="3" spans="1:2">
      <c r="A3" s="3" t="s">
        <v>162</v>
      </c>
    </row>
    <row r="4" spans="1:2">
      <c r="A4" s="4" t="s">
        <v>425</v>
      </c>
      <c r="B4" s="6" t="n">
        <v>84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26</v>
      </c>
      <c r="B1" s="2" t="s">
        <v>1</v>
      </c>
    </row>
    <row r="2" spans="1:2">
      <c r="B2" s="2" t="s">
        <v>401</v>
      </c>
    </row>
    <row r="3" spans="1:2">
      <c r="A3" s="3" t="s">
        <v>162</v>
      </c>
    </row>
    <row r="4" spans="1:2">
      <c r="A4" s="4" t="s">
        <v>427</v>
      </c>
      <c r="B4" s="6" t="n">
        <v>9825000</v>
      </c>
    </row>
    <row r="5" spans="1:2">
      <c r="A5" s="4" t="s">
        <v>428</v>
      </c>
      <c r="B5" s="5" t="n">
        <v>0</v>
      </c>
    </row>
    <row r="6" spans="1:2">
      <c r="A6" s="4" t="s">
        <v>429</v>
      </c>
      <c r="B6" s="5" t="n">
        <v>0</v>
      </c>
    </row>
    <row r="7" spans="1:2">
      <c r="A7" s="4" t="s">
        <v>430</v>
      </c>
    </row>
    <row r="8" spans="1:2">
      <c r="A8" s="3" t="s">
        <v>162</v>
      </c>
    </row>
    <row r="9" spans="1:2">
      <c r="A9" s="4" t="s">
        <v>427</v>
      </c>
      <c r="B9" s="5" t="n">
        <v>75000</v>
      </c>
    </row>
    <row r="10" spans="1:2">
      <c r="A10" s="4" t="s">
        <v>431</v>
      </c>
    </row>
    <row r="11" spans="1:2">
      <c r="A11" s="3" t="s">
        <v>162</v>
      </c>
    </row>
    <row r="12" spans="1:2">
      <c r="A12" s="4" t="s">
        <v>427</v>
      </c>
      <c r="B12" s="6" t="n">
        <v>97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2</v>
      </c>
      <c r="B1" s="2" t="s">
        <v>2</v>
      </c>
      <c r="C1" s="2" t="s">
        <v>30</v>
      </c>
    </row>
    <row r="2" spans="1:3">
      <c r="A2" s="3" t="s">
        <v>433</v>
      </c>
    </row>
    <row r="3" spans="1:3">
      <c r="A3" s="4" t="s">
        <v>434</v>
      </c>
      <c r="B3" s="6" t="n">
        <v>269787</v>
      </c>
    </row>
    <row r="4" spans="1:3">
      <c r="A4" s="4" t="s">
        <v>435</v>
      </c>
      <c r="B4" s="5" t="n">
        <v>116</v>
      </c>
    </row>
    <row r="5" spans="1:3">
      <c r="A5" s="4" t="s">
        <v>436</v>
      </c>
      <c r="B5" s="5" t="n">
        <v>12739</v>
      </c>
    </row>
    <row r="6" spans="1:3">
      <c r="A6" s="4" t="s">
        <v>437</v>
      </c>
      <c r="B6" s="5" t="n">
        <v>282642</v>
      </c>
    </row>
    <row r="7" spans="1:3">
      <c r="A7" s="3" t="s">
        <v>438</v>
      </c>
    </row>
    <row r="8" spans="1:3">
      <c r="A8" s="4" t="s">
        <v>439</v>
      </c>
      <c r="B8" s="5" t="n">
        <v>3262</v>
      </c>
      <c r="C8" s="6" t="n">
        <v>609</v>
      </c>
    </row>
    <row r="9" spans="1:3">
      <c r="A9" s="4" t="s">
        <v>434</v>
      </c>
      <c r="C9" s="5" t="n">
        <v>228</v>
      </c>
    </row>
    <row r="10" spans="1:3">
      <c r="A10" s="4" t="s">
        <v>440</v>
      </c>
      <c r="B10" s="5" t="n">
        <v>997068</v>
      </c>
      <c r="C10" s="5" t="n">
        <v>930647</v>
      </c>
    </row>
    <row r="11" spans="1:3">
      <c r="A11" s="4" t="s">
        <v>435</v>
      </c>
      <c r="C11" s="5" t="n">
        <v>322</v>
      </c>
    </row>
    <row r="12" spans="1:3">
      <c r="A12" s="4" t="s">
        <v>441</v>
      </c>
      <c r="B12" s="5" t="n">
        <v>12749167</v>
      </c>
      <c r="C12" s="5" t="n">
        <v>7324215</v>
      </c>
    </row>
    <row r="13" spans="1:3">
      <c r="A13" s="4" t="s">
        <v>442</v>
      </c>
      <c r="B13" s="5" t="n">
        <v>4225659</v>
      </c>
    </row>
    <row r="14" spans="1:3">
      <c r="A14" s="4" t="s">
        <v>443</v>
      </c>
      <c r="B14" s="5" t="n">
        <v>846034</v>
      </c>
      <c r="C14" s="5" t="n">
        <v>456496</v>
      </c>
    </row>
    <row r="15" spans="1:3">
      <c r="A15" s="4" t="s">
        <v>444</v>
      </c>
      <c r="B15" s="5" t="n">
        <v>18821190</v>
      </c>
      <c r="C15" s="5" t="n">
        <v>8712517</v>
      </c>
    </row>
    <row r="16" spans="1:3">
      <c r="A16" s="4" t="s">
        <v>445</v>
      </c>
      <c r="B16" s="5" t="n">
        <v>-18538548</v>
      </c>
      <c r="C16" s="6" t="n">
        <v>-8712517</v>
      </c>
    </row>
    <row r="17" spans="1:3">
      <c r="A17" s="4" t="s">
        <v>446</v>
      </c>
      <c r="B17" s="6" t="n">
        <v>2826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6" t="n">
        <v>-8972</v>
      </c>
      <c r="C4" s="6" t="n">
        <v>-2344</v>
      </c>
    </row>
    <row r="5" spans="1:3">
      <c r="A5" s="4" t="s">
        <v>450</v>
      </c>
      <c r="B5" s="5" t="n">
        <v>410</v>
      </c>
      <c r="C5" s="5" t="n">
        <v>749</v>
      </c>
    </row>
    <row r="6" spans="1:3">
      <c r="A6" s="4" t="s">
        <v>451</v>
      </c>
      <c r="B6" s="5" t="n">
        <v>407</v>
      </c>
    </row>
    <row r="7" spans="1:3">
      <c r="A7" s="4" t="s">
        <v>452</v>
      </c>
      <c r="B7" s="5" t="n">
        <v>256</v>
      </c>
    </row>
    <row r="8" spans="1:3">
      <c r="A8" s="4" t="s">
        <v>453</v>
      </c>
      <c r="B8" s="5" t="n">
        <v>1</v>
      </c>
    </row>
    <row r="9" spans="1:3">
      <c r="A9" s="4" t="s">
        <v>454</v>
      </c>
      <c r="B9" s="5" t="n">
        <v>-1491</v>
      </c>
      <c r="C9" s="5" t="n">
        <v>-309</v>
      </c>
    </row>
    <row r="10" spans="1:3">
      <c r="A10" s="4" t="s">
        <v>455</v>
      </c>
      <c r="B10" s="5" t="n">
        <v>9750</v>
      </c>
      <c r="C10" s="5" t="n">
        <v>1987</v>
      </c>
    </row>
    <row r="11" spans="1:3">
      <c r="A11" s="4" t="s">
        <v>456</v>
      </c>
      <c r="B11" s="5" t="n">
        <v>-390</v>
      </c>
      <c r="C11" s="6" t="n">
        <v>-83</v>
      </c>
    </row>
    <row r="12" spans="1:3">
      <c r="A12" s="4" t="s">
        <v>457</v>
      </c>
      <c r="B12" s="6"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6387858</v>
      </c>
      <c r="C4" s="6" t="n">
        <v>-6844863</v>
      </c>
    </row>
    <row r="5" spans="1:3">
      <c r="A5" s="3" t="s">
        <v>81</v>
      </c>
    </row>
    <row r="6" spans="1:3">
      <c r="A6" s="4" t="s">
        <v>82</v>
      </c>
      <c r="B6" s="5" t="n">
        <v>25404</v>
      </c>
    </row>
    <row r="7" spans="1:3">
      <c r="A7" s="4" t="s">
        <v>83</v>
      </c>
      <c r="B7" s="6" t="n">
        <v>-26362454</v>
      </c>
      <c r="C7" s="6" t="n">
        <v>-6844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8</v>
      </c>
      <c r="B1" s="2" t="s">
        <v>240</v>
      </c>
      <c r="C1" s="2" t="s">
        <v>241</v>
      </c>
    </row>
    <row r="2" spans="1:3">
      <c r="A2" s="4" t="s">
        <v>255</v>
      </c>
    </row>
    <row r="3" spans="1:3">
      <c r="A3" s="3" t="s">
        <v>164</v>
      </c>
    </row>
    <row r="4" spans="1:3">
      <c r="A4" s="4" t="s">
        <v>256</v>
      </c>
      <c r="C4" s="11" t="n">
        <v>0.02857</v>
      </c>
    </row>
    <row r="5" spans="1:3">
      <c r="A5" s="4" t="s">
        <v>244</v>
      </c>
    </row>
    <row r="6" spans="1:3">
      <c r="A6" s="3" t="s">
        <v>164</v>
      </c>
    </row>
    <row r="7" spans="1:3">
      <c r="A7" s="4" t="s">
        <v>250</v>
      </c>
      <c r="B7" s="10" t="n">
        <v>0.15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59</v>
      </c>
      <c r="B1" s="2" t="s">
        <v>460</v>
      </c>
      <c r="C1" s="2" t="s">
        <v>1</v>
      </c>
    </row>
    <row r="2" spans="1:4">
      <c r="B2" s="2" t="s">
        <v>3</v>
      </c>
      <c r="C2" s="2" t="s">
        <v>2</v>
      </c>
      <c r="D2" s="2" t="s">
        <v>30</v>
      </c>
    </row>
    <row r="3" spans="1:4">
      <c r="A3" s="3" t="s">
        <v>166</v>
      </c>
    </row>
    <row r="4" spans="1:4">
      <c r="A4" s="4" t="s">
        <v>355</v>
      </c>
      <c r="C4" s="6" t="n">
        <v>5953832</v>
      </c>
    </row>
    <row r="5" spans="1:4">
      <c r="A5" s="4" t="s">
        <v>356</v>
      </c>
      <c r="C5" s="6" t="n">
        <v>5953832</v>
      </c>
      <c r="D5" s="6" t="n">
        <v>6</v>
      </c>
    </row>
    <row r="6" spans="1:4">
      <c r="A6" s="4" t="s">
        <v>166</v>
      </c>
    </row>
    <row r="7" spans="1:4">
      <c r="A7" s="3" t="s">
        <v>166</v>
      </c>
    </row>
    <row r="8" spans="1:4">
      <c r="A8" s="4" t="s">
        <v>461</v>
      </c>
      <c r="B8" s="5" t="n">
        <v>215539</v>
      </c>
    </row>
    <row r="9" spans="1:4">
      <c r="A9" s="4" t="s">
        <v>355</v>
      </c>
      <c r="B9" s="6" t="n">
        <v>3500000</v>
      </c>
    </row>
    <row r="10" spans="1:4">
      <c r="A10" s="4" t="s">
        <v>356</v>
      </c>
      <c r="B10" s="5" t="n">
        <v>3400000</v>
      </c>
    </row>
    <row r="11" spans="1:4">
      <c r="A11" s="4" t="s">
        <v>359</v>
      </c>
      <c r="B11" s="6" t="n">
        <v>904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3"/>
  </cols>
  <sheetData>
    <row r="1" spans="1:6">
      <c r="A1" s="1" t="s">
        <v>84</v>
      </c>
      <c r="B1" s="2" t="s">
        <v>85</v>
      </c>
      <c r="C1" s="2" t="s">
        <v>86</v>
      </c>
      <c r="D1" s="2" t="s">
        <v>87</v>
      </c>
      <c r="E1" s="2" t="s">
        <v>53</v>
      </c>
      <c r="F1" s="2" t="s">
        <v>88</v>
      </c>
    </row>
    <row r="2" spans="1:6">
      <c r="A2" s="4" t="s">
        <v>89</v>
      </c>
      <c r="B2" s="6" t="n">
        <v>17</v>
      </c>
      <c r="C2" s="6" t="n">
        <v>6208</v>
      </c>
      <c r="E2" s="6" t="n">
        <v>-42074727</v>
      </c>
      <c r="F2" s="6" t="n">
        <v>-42068502</v>
      </c>
    </row>
    <row r="3" spans="1:6">
      <c r="A3" s="4" t="s">
        <v>90</v>
      </c>
      <c r="B3" s="5" t="n">
        <v>166469</v>
      </c>
    </row>
    <row r="4" spans="1:6">
      <c r="A4" s="3" t="s">
        <v>91</v>
      </c>
    </row>
    <row r="5" spans="1:6">
      <c r="A5" s="4" t="s">
        <v>92</v>
      </c>
      <c r="B5" s="6" t="n">
        <v>1</v>
      </c>
      <c r="C5" s="5" t="n">
        <v>5</v>
      </c>
      <c r="F5" s="5" t="n">
        <v>6</v>
      </c>
    </row>
    <row r="6" spans="1:6">
      <c r="A6" s="4" t="s">
        <v>93</v>
      </c>
      <c r="B6" s="5" t="n">
        <v>9689</v>
      </c>
    </row>
    <row r="7" spans="1:6">
      <c r="A7" s="4" t="s">
        <v>74</v>
      </c>
      <c r="E7" s="5" t="n">
        <v>-6844863</v>
      </c>
      <c r="F7" s="5" t="n">
        <v>-6844863</v>
      </c>
    </row>
    <row r="8" spans="1:6">
      <c r="A8" s="4" t="s">
        <v>94</v>
      </c>
      <c r="B8" s="6" t="n">
        <v>18</v>
      </c>
      <c r="C8" s="5" t="n">
        <v>6213</v>
      </c>
      <c r="E8" s="5" t="n">
        <v>-48919590</v>
      </c>
      <c r="F8" s="6" t="n">
        <v>-48913359</v>
      </c>
    </row>
    <row r="9" spans="1:6">
      <c r="A9" s="4" t="s">
        <v>95</v>
      </c>
      <c r="B9" s="5" t="n">
        <v>176158</v>
      </c>
      <c r="F9" s="5" t="n">
        <v>176158</v>
      </c>
    </row>
    <row r="10" spans="1:6">
      <c r="A10" s="3" t="s">
        <v>91</v>
      </c>
    </row>
    <row r="11" spans="1:6">
      <c r="A11" s="4" t="s">
        <v>92</v>
      </c>
      <c r="B11" s="6" t="n">
        <v>21</v>
      </c>
      <c r="F11" s="6" t="n">
        <v>21</v>
      </c>
    </row>
    <row r="12" spans="1:6">
      <c r="A12" s="4" t="s">
        <v>93</v>
      </c>
      <c r="B12" s="5" t="n">
        <v>208255</v>
      </c>
    </row>
    <row r="13" spans="1:6">
      <c r="A13" s="4" t="s">
        <v>96</v>
      </c>
      <c r="C13" s="5" t="n">
        <v>11224294</v>
      </c>
      <c r="F13" s="5" t="n">
        <v>11224294</v>
      </c>
    </row>
    <row r="14" spans="1:6">
      <c r="A14" s="4" t="s">
        <v>97</v>
      </c>
      <c r="B14" s="6" t="n">
        <v>708</v>
      </c>
      <c r="C14" s="5" t="n">
        <v>47591814</v>
      </c>
      <c r="F14" s="5" t="n">
        <v>47592522</v>
      </c>
    </row>
    <row r="15" spans="1:6">
      <c r="A15" s="4" t="s">
        <v>98</v>
      </c>
      <c r="B15" s="5" t="n">
        <v>7087186</v>
      </c>
    </row>
    <row r="16" spans="1:6">
      <c r="A16" s="4" t="s">
        <v>99</v>
      </c>
      <c r="B16" s="6" t="n">
        <v>-1</v>
      </c>
      <c r="C16" s="5" t="n">
        <v>-5</v>
      </c>
      <c r="F16" s="5" t="n">
        <v>-6</v>
      </c>
    </row>
    <row r="17" spans="1:6">
      <c r="A17" s="4" t="s">
        <v>100</v>
      </c>
      <c r="B17" s="5" t="n">
        <v>-9689</v>
      </c>
    </row>
    <row r="18" spans="1:6">
      <c r="A18" s="4" t="s">
        <v>101</v>
      </c>
      <c r="B18" s="6" t="n">
        <v>403</v>
      </c>
      <c r="C18" s="5" t="n">
        <v>38236075</v>
      </c>
      <c r="F18" s="5" t="n">
        <v>38236478</v>
      </c>
    </row>
    <row r="19" spans="1:6">
      <c r="A19" s="4" t="s">
        <v>102</v>
      </c>
      <c r="B19" s="5" t="n">
        <v>4029138</v>
      </c>
    </row>
    <row r="20" spans="1:6">
      <c r="A20" s="4" t="s">
        <v>103</v>
      </c>
      <c r="B20" s="6" t="n">
        <v>8</v>
      </c>
      <c r="C20" s="5" t="n">
        <v>749992</v>
      </c>
      <c r="F20" s="5" t="n">
        <v>750000</v>
      </c>
    </row>
    <row r="21" spans="1:6">
      <c r="A21" s="4" t="s">
        <v>104</v>
      </c>
      <c r="B21" s="5" t="n">
        <v>79101</v>
      </c>
    </row>
    <row r="22" spans="1:6">
      <c r="A22" s="4" t="s">
        <v>105</v>
      </c>
      <c r="B22" s="6" t="n">
        <v>38</v>
      </c>
      <c r="C22" s="5" t="n">
        <v>5953794</v>
      </c>
      <c r="F22" s="5" t="n">
        <v>5953832</v>
      </c>
    </row>
    <row r="23" spans="1:6">
      <c r="A23" s="4" t="s">
        <v>106</v>
      </c>
      <c r="B23" s="5" t="n">
        <v>381717</v>
      </c>
    </row>
    <row r="24" spans="1:6">
      <c r="A24" s="4" t="s">
        <v>107</v>
      </c>
      <c r="C24" s="5" t="n">
        <v>7929174</v>
      </c>
      <c r="F24" s="5" t="n">
        <v>7929174</v>
      </c>
    </row>
    <row r="25" spans="1:6">
      <c r="A25" s="4" t="s">
        <v>82</v>
      </c>
      <c r="D25" s="6" t="n">
        <v>25404</v>
      </c>
      <c r="F25" s="5" t="n">
        <v>25404</v>
      </c>
    </row>
    <row r="26" spans="1:6">
      <c r="A26" s="4" t="s">
        <v>74</v>
      </c>
      <c r="E26" s="5" t="n">
        <v>-26387858</v>
      </c>
      <c r="F26" s="5" t="n">
        <v>-26387858</v>
      </c>
    </row>
    <row r="27" spans="1:6">
      <c r="A27" s="4" t="s">
        <v>108</v>
      </c>
      <c r="B27" s="6" t="n">
        <v>1195</v>
      </c>
      <c r="C27" s="6" t="n">
        <v>111691351</v>
      </c>
      <c r="D27" s="6" t="n">
        <v>25404</v>
      </c>
      <c r="E27" s="6" t="n">
        <v>-75307448</v>
      </c>
      <c r="F27" s="6" t="n">
        <v>36410502</v>
      </c>
    </row>
    <row r="28" spans="1:6">
      <c r="A28" s="4" t="s">
        <v>109</v>
      </c>
      <c r="B28" s="5" t="n">
        <v>11951866</v>
      </c>
      <c r="F28" s="5" t="n">
        <v>11951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v>
      </c>
      <c r="B1" s="2" t="s">
        <v>1</v>
      </c>
    </row>
    <row r="2" spans="1:3">
      <c r="B2" s="2" t="s">
        <v>2</v>
      </c>
      <c r="C2" s="2" t="s">
        <v>30</v>
      </c>
    </row>
    <row r="3" spans="1:3">
      <c r="A3" s="3" t="s">
        <v>111</v>
      </c>
    </row>
    <row r="4" spans="1:3">
      <c r="A4" s="4" t="s">
        <v>74</v>
      </c>
      <c r="B4" s="6" t="n">
        <v>-26387858</v>
      </c>
      <c r="C4" s="6" t="n">
        <v>-6844863</v>
      </c>
    </row>
    <row r="5" spans="1:3">
      <c r="A5" s="3" t="s">
        <v>112</v>
      </c>
    </row>
    <row r="6" spans="1:3">
      <c r="A6" s="4" t="s">
        <v>113</v>
      </c>
      <c r="B6" s="5" t="n">
        <v>1206853</v>
      </c>
      <c r="C6" s="5" t="n">
        <v>3602653</v>
      </c>
    </row>
    <row r="7" spans="1:3">
      <c r="A7" s="4" t="s">
        <v>114</v>
      </c>
      <c r="B7" s="5" t="n">
        <v>7929174</v>
      </c>
    </row>
    <row r="8" spans="1:3">
      <c r="A8" s="4" t="s">
        <v>115</v>
      </c>
      <c r="B8" s="5" t="n">
        <v>750000</v>
      </c>
    </row>
    <row r="9" spans="1:3">
      <c r="A9" s="4" t="s">
        <v>116</v>
      </c>
      <c r="B9" s="5" t="n">
        <v>156</v>
      </c>
    </row>
    <row r="10" spans="1:3">
      <c r="A10" s="3" t="s">
        <v>117</v>
      </c>
    </row>
    <row r="11" spans="1:3">
      <c r="A11" s="4" t="s">
        <v>118</v>
      </c>
      <c r="B11" s="5" t="n">
        <v>7332</v>
      </c>
      <c r="C11" s="5" t="n">
        <v>38823</v>
      </c>
    </row>
    <row r="12" spans="1:3">
      <c r="A12" s="4" t="s">
        <v>35</v>
      </c>
      <c r="B12" s="5" t="n">
        <v>1290470</v>
      </c>
      <c r="C12" s="5" t="n">
        <v>-50000</v>
      </c>
    </row>
    <row r="13" spans="1:3">
      <c r="A13" s="4" t="s">
        <v>40</v>
      </c>
      <c r="B13" s="5" t="n">
        <v>-128058</v>
      </c>
      <c r="C13" s="5" t="n">
        <v>87083</v>
      </c>
    </row>
    <row r="14" spans="1:3">
      <c r="A14" s="4" t="s">
        <v>119</v>
      </c>
      <c r="B14" s="5" t="n">
        <v>-2281366</v>
      </c>
      <c r="C14" s="5" t="n">
        <v>15203</v>
      </c>
    </row>
    <row r="15" spans="1:3">
      <c r="A15" s="4" t="s">
        <v>120</v>
      </c>
      <c r="B15" s="5" t="n">
        <v>5677</v>
      </c>
      <c r="C15" s="5" t="n">
        <v>9278</v>
      </c>
    </row>
    <row r="16" spans="1:3">
      <c r="A16" s="4" t="s">
        <v>121</v>
      </c>
      <c r="B16" s="5" t="n">
        <v>-17607620</v>
      </c>
      <c r="C16" s="5" t="n">
        <v>-3141823</v>
      </c>
    </row>
    <row r="17" spans="1:3">
      <c r="A17" s="3" t="s">
        <v>122</v>
      </c>
    </row>
    <row r="18" spans="1:3">
      <c r="A18" s="4" t="s">
        <v>123</v>
      </c>
      <c r="B18" s="5" t="n">
        <v>5849278</v>
      </c>
    </row>
    <row r="19" spans="1:3">
      <c r="A19" s="4" t="s">
        <v>124</v>
      </c>
      <c r="B19" s="5" t="n">
        <v>-10696781</v>
      </c>
    </row>
    <row r="20" spans="1:3">
      <c r="A20" s="4" t="s">
        <v>125</v>
      </c>
      <c r="B20" s="5" t="n">
        <v>26062846</v>
      </c>
    </row>
    <row r="21" spans="1:3">
      <c r="A21" s="4" t="s">
        <v>126</v>
      </c>
      <c r="B21" s="5" t="n">
        <v>-3080</v>
      </c>
    </row>
    <row r="22" spans="1:3">
      <c r="A22" s="4" t="s">
        <v>127</v>
      </c>
      <c r="B22" s="5" t="n">
        <v>697509</v>
      </c>
    </row>
    <row r="23" spans="1:3">
      <c r="A23" s="4" t="s">
        <v>128</v>
      </c>
      <c r="B23" s="5" t="n">
        <v>82500</v>
      </c>
    </row>
    <row r="24" spans="1:3">
      <c r="A24" s="4" t="s">
        <v>129</v>
      </c>
      <c r="B24" s="5" t="n">
        <v>21992272</v>
      </c>
    </row>
    <row r="25" spans="1:3">
      <c r="A25" s="3" t="s">
        <v>130</v>
      </c>
    </row>
    <row r="26" spans="1:3">
      <c r="A26" s="4" t="s">
        <v>131</v>
      </c>
      <c r="B26" s="5" t="n">
        <v>5953832</v>
      </c>
      <c r="C26" s="5" t="n">
        <v>6</v>
      </c>
    </row>
    <row r="27" spans="1:3">
      <c r="A27" s="4" t="s">
        <v>132</v>
      </c>
      <c r="B27" s="5" t="n">
        <v>8500250</v>
      </c>
      <c r="C27" s="5" t="n">
        <v>2800000</v>
      </c>
    </row>
    <row r="28" spans="1:3">
      <c r="A28" s="4" t="s">
        <v>133</v>
      </c>
      <c r="C28" s="5" t="n">
        <v>500000</v>
      </c>
    </row>
    <row r="29" spans="1:3">
      <c r="A29" s="4" t="s">
        <v>134</v>
      </c>
      <c r="B29" s="5" t="n">
        <v>14454082</v>
      </c>
      <c r="C29" s="5" t="n">
        <v>3300006</v>
      </c>
    </row>
    <row r="30" spans="1:3">
      <c r="A30" s="4" t="s">
        <v>135</v>
      </c>
      <c r="B30" s="5" t="n">
        <v>18838734</v>
      </c>
      <c r="C30" s="5" t="n">
        <v>158183</v>
      </c>
    </row>
    <row r="31" spans="1:3">
      <c r="A31" s="4" t="s">
        <v>136</v>
      </c>
      <c r="B31" s="5" t="n">
        <v>306249</v>
      </c>
      <c r="C31" s="5" t="n">
        <v>148066</v>
      </c>
    </row>
    <row r="32" spans="1:3">
      <c r="A32" s="4" t="s">
        <v>137</v>
      </c>
      <c r="B32" s="5" t="n">
        <v>19144983</v>
      </c>
      <c r="C32" s="6" t="n">
        <v>306249</v>
      </c>
    </row>
    <row r="33" spans="1:3">
      <c r="A33" s="3" t="s">
        <v>138</v>
      </c>
    </row>
    <row r="34" spans="1:3">
      <c r="A34" s="4" t="s">
        <v>139</v>
      </c>
      <c r="B34" s="5" t="n">
        <v>500000</v>
      </c>
    </row>
    <row r="35" spans="1:3">
      <c r="A35" s="4" t="s">
        <v>96</v>
      </c>
      <c r="B35" s="6" t="n">
        <v>136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3:53Z</dcterms:created>
  <dcterms:modified xmlns:dcterms="http://purl.org/dc/terms/" xmlns:xsi="http://www.w3.org/2001/XMLSchema-instance" xsi:type="dcterms:W3CDTF">2017-03-31T16:23:53Z</dcterms:modified>
</cp:coreProperties>
</file>